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vestments" sheetId="12" state="visible" r:id="rId12"/>
    <sheet xmlns:r="http://schemas.openxmlformats.org/officeDocument/2006/relationships" name="Revolving Operating Note" sheetId="13" state="visible" r:id="rId13"/>
    <sheet xmlns:r="http://schemas.openxmlformats.org/officeDocument/2006/relationships" name="Long-Term Notes Payable" sheetId="14" state="visible" r:id="rId14"/>
    <sheet xmlns:r="http://schemas.openxmlformats.org/officeDocument/2006/relationships" name="Employee Benefit Plans" sheetId="15" state="visible" r:id="rId15"/>
    <sheet xmlns:r="http://schemas.openxmlformats.org/officeDocument/2006/relationships" name="Fair Value Measurements" sheetId="16" state="visible" r:id="rId16"/>
    <sheet xmlns:r="http://schemas.openxmlformats.org/officeDocument/2006/relationships" name="Commitments, Contingencies and " sheetId="17" state="visible" r:id="rId17"/>
    <sheet xmlns:r="http://schemas.openxmlformats.org/officeDocument/2006/relationships" name="Related Party Transactions" sheetId="18" state="visible" r:id="rId18"/>
    <sheet xmlns:r="http://schemas.openxmlformats.org/officeDocument/2006/relationships" name="Captive Insurance" sheetId="19" state="visible" r:id="rId19"/>
    <sheet xmlns:r="http://schemas.openxmlformats.org/officeDocument/2006/relationships" name="Quarterly Financial Reporting (" sheetId="20" state="visible" r:id="rId20"/>
    <sheet xmlns:r="http://schemas.openxmlformats.org/officeDocument/2006/relationships" name="Accounting Policie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Investments (Tables)" sheetId="24" state="visible" r:id="rId24"/>
    <sheet xmlns:r="http://schemas.openxmlformats.org/officeDocument/2006/relationships" name="Long-Term Notes Payable (Tables" sheetId="25" state="visible" r:id="rId25"/>
    <sheet xmlns:r="http://schemas.openxmlformats.org/officeDocument/2006/relationships" name="Fair Value Measurements (Tables" sheetId="26" state="visible" r:id="rId26"/>
    <sheet xmlns:r="http://schemas.openxmlformats.org/officeDocument/2006/relationships" name="Commitments, Contingencies an_2" sheetId="27" state="visible" r:id="rId27"/>
    <sheet xmlns:r="http://schemas.openxmlformats.org/officeDocument/2006/relationships" name="Related Party Transactions (Tab" sheetId="28" state="visible" r:id="rId28"/>
    <sheet xmlns:r="http://schemas.openxmlformats.org/officeDocument/2006/relationships" name="Quarterly Financial Reporting_2" sheetId="29" state="visible" r:id="rId29"/>
    <sheet xmlns:r="http://schemas.openxmlformats.org/officeDocument/2006/relationships" name="Nature of Operations Nature of "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Derivative Instruments - Balanc" sheetId="33" state="visible" r:id="rId33"/>
    <sheet xmlns:r="http://schemas.openxmlformats.org/officeDocument/2006/relationships" name="Derivative Instruments - Income" sheetId="34" state="visible" r:id="rId34"/>
    <sheet xmlns:r="http://schemas.openxmlformats.org/officeDocument/2006/relationships" name="Summary Investments (Details)" sheetId="35" state="visible" r:id="rId35"/>
    <sheet xmlns:r="http://schemas.openxmlformats.org/officeDocument/2006/relationships" name="Property and Equipment (Details"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ntory (Details)" sheetId="39" state="visible" r:id="rId39"/>
    <sheet xmlns:r="http://schemas.openxmlformats.org/officeDocument/2006/relationships" name="Investments Investments - Narra" sheetId="40" state="visible" r:id="rId40"/>
    <sheet xmlns:r="http://schemas.openxmlformats.org/officeDocument/2006/relationships" name="Investments Investments - Sched" sheetId="41" state="visible" r:id="rId41"/>
    <sheet xmlns:r="http://schemas.openxmlformats.org/officeDocument/2006/relationships" name="Revolving Operating Note (Detai" sheetId="42" state="visible" r:id="rId42"/>
    <sheet xmlns:r="http://schemas.openxmlformats.org/officeDocument/2006/relationships" name="Long Term Note Payable (Details" sheetId="43" state="visible" r:id="rId43"/>
    <sheet xmlns:r="http://schemas.openxmlformats.org/officeDocument/2006/relationships" name="Long-Term Notes Payable Schedul" sheetId="44" state="visible" r:id="rId44"/>
    <sheet xmlns:r="http://schemas.openxmlformats.org/officeDocument/2006/relationships" name="Long-Term Notes Payable Sched_2" sheetId="45" state="visible" r:id="rId45"/>
    <sheet xmlns:r="http://schemas.openxmlformats.org/officeDocument/2006/relationships" name="Employee Benefit Plans (Details" sheetId="46" state="visible" r:id="rId46"/>
    <sheet xmlns:r="http://schemas.openxmlformats.org/officeDocument/2006/relationships" name="Fair Value Measurements (Detail" sheetId="47" state="visible" r:id="rId47"/>
    <sheet xmlns:r="http://schemas.openxmlformats.org/officeDocument/2006/relationships" name="Commitments, Contingencies an_3" sheetId="48" state="visible" r:id="rId48"/>
    <sheet xmlns:r="http://schemas.openxmlformats.org/officeDocument/2006/relationships" name="Commitments, Contingencies an_4" sheetId="49" state="visible" r:id="rId49"/>
    <sheet xmlns:r="http://schemas.openxmlformats.org/officeDocument/2006/relationships" name="Related Party Transactions (Det" sheetId="50" state="visible" r:id="rId50"/>
    <sheet xmlns:r="http://schemas.openxmlformats.org/officeDocument/2006/relationships" name="Quarterly Financial Reporting_3" sheetId="51" state="visible" r:id="rId51"/>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9</t>
  </si>
  <si>
    <t>Mar. 05, 2020</t>
  </si>
  <si>
    <t>Jun. 30, 2019</t>
  </si>
  <si>
    <t>Document and Entity Information [Abstract]</t>
  </si>
  <si>
    <t>Entity Registrant Name</t>
  </si>
  <si>
    <t>LAKE AREA CORN PROCESSORS LLC</t>
  </si>
  <si>
    <t>Entity Central Index Key</t>
  </si>
  <si>
    <t>0001156174</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Shell Company</t>
  </si>
  <si>
    <t>Entity Small Business</t>
  </si>
  <si>
    <t>Entity Emerging Growth Company</t>
  </si>
  <si>
    <t>Entity Common Stock, Shares Outstanding</t>
  </si>
  <si>
    <t>Entity Well-known Seasoned Issuer</t>
  </si>
  <si>
    <t>No</t>
  </si>
  <si>
    <t>Entity Voluntary Filers</t>
  </si>
  <si>
    <t>Entity Current Reporting Status</t>
  </si>
  <si>
    <t>Yes</t>
  </si>
  <si>
    <t>Entity Public Float</t>
  </si>
  <si>
    <t>Consolidated Balance Sheets - USD ($)</t>
  </si>
  <si>
    <t>Dec. 31, 2018</t>
  </si>
  <si>
    <t>CURRENT ASSETS</t>
  </si>
  <si>
    <t>Cash and cash equivalents</t>
  </si>
  <si>
    <t>Accounts receivable</t>
  </si>
  <si>
    <t>Inventory</t>
  </si>
  <si>
    <t>Derivative financial instruments</t>
  </si>
  <si>
    <t>Prepaid expenses</t>
  </si>
  <si>
    <t>Total current assets</t>
  </si>
  <si>
    <t>PROPERTY AND EQUIPMENT</t>
  </si>
  <si>
    <t>Land</t>
  </si>
  <si>
    <t>Land improvements</t>
  </si>
  <si>
    <t>Buildings</t>
  </si>
  <si>
    <t>Equipment</t>
  </si>
  <si>
    <t>Construction in progress</t>
  </si>
  <si>
    <t>Gross Property and Equipment</t>
  </si>
  <si>
    <t>Less accumulated depreciation</t>
  </si>
  <si>
    <t>Net property and equipment</t>
  </si>
  <si>
    <t>OTHER ASSETS</t>
  </si>
  <si>
    <t>Goodwill</t>
  </si>
  <si>
    <t>Investments</t>
  </si>
  <si>
    <t>Other</t>
  </si>
  <si>
    <t>Total other assets</t>
  </si>
  <si>
    <t>TOTAL ASSETS</t>
  </si>
  <si>
    <t>CURRENT LIABILITIES</t>
  </si>
  <si>
    <t>Outstanding checks in excess of bank balance</t>
  </si>
  <si>
    <t>Accounts payable</t>
  </si>
  <si>
    <t>Accrued liabilities</t>
  </si>
  <si>
    <t>Current portion of notes payable</t>
  </si>
  <si>
    <t>Total current liabilities</t>
  </si>
  <si>
    <t>LONG-TERM LIABILITIES</t>
  </si>
  <si>
    <t>Notes payable</t>
  </si>
  <si>
    <t>Total long-term liabilities</t>
  </si>
  <si>
    <t>COMMITMENTS AND CONTINGENCIES (Note 9)</t>
  </si>
  <si>
    <t xml:space="preserve"> </t>
  </si>
  <si>
    <t>MEMBERS' EQUITY (29,620,000 units issued and outstanding)</t>
  </si>
  <si>
    <t>TOTAL LIABILITIES AND MEMBERS' EQUITY</t>
  </si>
  <si>
    <t>Consolidated Balance Sheets Parenthetical - shares</t>
  </si>
  <si>
    <t>Consolidated Balance Sheets Parenthetical [Abstract]</t>
  </si>
  <si>
    <t>MEMBERS' EQUITY, units issued and outstanding</t>
  </si>
  <si>
    <t>Consolidated Statements of Operations - USD ($)</t>
  </si>
  <si>
    <t>Dec. 31, 2017</t>
  </si>
  <si>
    <t>Consolidated Statements of Operations [Abstract]</t>
  </si>
  <si>
    <t>REVENUES</t>
  </si>
  <si>
    <t>COSTS OF REVENUES</t>
  </si>
  <si>
    <t>GROSS PROFIT</t>
  </si>
  <si>
    <t>OPERATING EXPENSES</t>
  </si>
  <si>
    <t>INCOME (LOSS) FROM OPERATIONS</t>
  </si>
  <si>
    <t>OTHER INCOME (EXPENSE)</t>
  </si>
  <si>
    <t>Interest and other income</t>
  </si>
  <si>
    <t>Equity in net income (loss) of investments</t>
  </si>
  <si>
    <t>Interest expense</t>
  </si>
  <si>
    <t>Total other income (expense)</t>
  </si>
  <si>
    <t>NET INCOME (LOSS)</t>
  </si>
  <si>
    <t>BASIC AND DILUTED EARNINGS (LOSS) PER UNIT</t>
  </si>
  <si>
    <t>WEIGHTED AVERAGE NUMBER OF UNITS OUTSTANDING</t>
  </si>
  <si>
    <t>Consolidated Statement of Changes in Members' Equity</t>
  </si>
  <si>
    <t>USD ($)</t>
  </si>
  <si>
    <t>Beginning balance at Dec. 31, 2016</t>
  </si>
  <si>
    <t>Increase (Decrease) in Stockholders' Equity [Roll Forward]</t>
  </si>
  <si>
    <t>Net Income</t>
  </si>
  <si>
    <t>Distributions</t>
  </si>
  <si>
    <t>Ending balance at Dec. 31, 2017</t>
  </si>
  <si>
    <t>Ending balance at Dec. 31, 2018</t>
  </si>
  <si>
    <t>Ending balance at Dec. 31, 2019</t>
  </si>
  <si>
    <t>Consolidated Statement of Changes in Members' Equity Parenthetical - $ / shares</t>
  </si>
  <si>
    <t>Consolidated Statement of Changes in Members' Equity [Abstract]</t>
  </si>
  <si>
    <t>Distributions (per capital unit)</t>
  </si>
  <si>
    <t>Consolidated Statements of Cash Flows - USD ($)</t>
  </si>
  <si>
    <t>OPERATING ACTIVITIES</t>
  </si>
  <si>
    <t>Net income (loss)</t>
  </si>
  <si>
    <t>Adjustments to reconcile net income (loss) to net cash provided by operating activities</t>
  </si>
  <si>
    <t>Depreciation and amortization</t>
  </si>
  <si>
    <t>Distributions in excess of earnings from investments</t>
  </si>
  <si>
    <t>Loss on disposal of property and equipment</t>
  </si>
  <si>
    <t>(Increase) decrease in</t>
  </si>
  <si>
    <t>Receivables</t>
  </si>
  <si>
    <t>Accrued and other liabilities</t>
  </si>
  <si>
    <t>NET CASH PROVIDED BY OPERATING ACTIVITIES</t>
  </si>
  <si>
    <t>INVESTING ACTIVITIES</t>
  </si>
  <si>
    <t>Purchase of property and equipment</t>
  </si>
  <si>
    <t>Purchase of investments</t>
  </si>
  <si>
    <t>NET CASH USED IN INVESTING ACTIVITIES</t>
  </si>
  <si>
    <t>FINANCING ACTIVITIES</t>
  </si>
  <si>
    <t>Increase (decrease) in outstanding checks in excess of bank balance</t>
  </si>
  <si>
    <t>Borrowings on notes payable</t>
  </si>
  <si>
    <t>Payments on notes payable</t>
  </si>
  <si>
    <t>Financing costs paid</t>
  </si>
  <si>
    <t>Distributions to member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 net of capitalized interest of $831,170, $518,703, and $116,650 in 2019, 2018 and 2017, respectively</t>
  </si>
  <si>
    <t>Capital expenditures in accounts payable</t>
  </si>
  <si>
    <t>Consolidated Statements of Cash Flows Parenthetical - USD ($)</t>
  </si>
  <si>
    <t>Statements of Cash Flows [Abstract]</t>
  </si>
  <si>
    <t>Capitalized interest</t>
  </si>
  <si>
    <t>Nature of Operations</t>
  </si>
  <si>
    <t>Nature of Operations [Abstract]</t>
  </si>
  <si>
    <t>NATURE OF OPERATIONS Principal Business Activity Lake Area Corn Processors, LLC and subsidiary (the Company) is a South Dakota limited liability company. The Company owns and manages Dakota Ethanol, LLC (Dakota Ethanol), a 90 million -gallon (annual nameplate capacity) ethanol plant located near Wentworth, South Dakota. Dakota Ethanol sells ethanol and related products to customers located in North America. In addition, the Company has investment interests in five companies in related industries. See note 4 for further details.</t>
  </si>
  <si>
    <t>Summary of Significant Accounting Policies</t>
  </si>
  <si>
    <t>Summary of Significant Accounting Policies [Abstract]</t>
  </si>
  <si>
    <t>SUMMARY OF SIGNIFICANT ACCOUNTING POLICIES Principles of Consolidation The consolidated financial statements of the Company include the accounts of its wholly owned subsidiary, Dakota Ethanol. All significant inter-company transactions and balances have been eliminated in consolidation. Revenue Recognition Effective January 1, 2018, the Company adopted the new guidance of ASC Topic 606, Revenue from Contracts with Customers (Topic 606), using the modified retrospective approach.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2019 2018 2017 Revenues ethanol $ 90,415,936 $ 57,705,675 $ 67,281,231 Revenues distillers grains 21,200,904 14,677,962 14,464,977 Revenues distillers corn oil 4,369,981 2,319,993 3,075,580 $ 115,986,821 $ 74,703,630 $ 84,821,788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 Cost of Revenues The primary components of cost of revenues from the production of ethanol and related co-products are corn expense, energy expense (natural gas and electricity), raw materials expense (chemicals and denaturant), and direct labor costs. Shipping costs on modified and wet distiller's grains are included in cost of revenues. Inventory Valuation Inventories are generally valued using methods which approximate the lower of cost (first-in, first-out) or net realizable value. In the valuation of inventories, net realizable value is based on estimated selling prices in the ordinary course of business less reasonably predictable costs of completion, disposal and transportation. Cash and Cash Equivalents Cash and cash equivalents consist of demand accounts and other accounts with original maturities of three months or less that provide withdrawal privileges.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0 and $2,131 as of December 31, 2019 and 2018 respectively. Investment in commodities contracts, derivative instruments and hedging activities The Company is exposed to certain risks related to our ongoing business operations. The primary risks that the Company manages by using forward contracts or derivative instruments are price risk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December 31, 2019 , the Company is committed to purchasing approximately 4.4 million bushels of corn on a forward contract basis with an average price of $3.97 per bushel. The total corn purchase contracts represent 15% of the projected annual plant corn usage. The Company has 459,000 bushels of corn inventory delivered under delayed-pricing contracts. The contracts have various pricing deadlines through March 31, 2020. The Company is subject to risk of changes in the corn market until they are priced.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December 31, 2019 , the Company is committed to purchasing approximately 786,000 MMBtu's of natural gas with an average price of $2.85 per MMBtu. The Company accounts for these transactions as normal purchases, and accordingly, does not mark these transactions to market. The natural gas purchases represent approximately 39% of the projected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December 31, 2019 , the Company is committed to selling approximately 35,000 dry equivalent tons of distillers grains with an average price of $131 per ton. The Company accounts for these transactions as normal sales, and accordingly, does not mark these transactions to market. The distillers grains sales represent approximately 16%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is price is fixed and the time the distillers corn oil is delivered. At December 31, 2019 , the Company is committed to selling approximately 2,459,000 pounds of distillers corn oil with an average price of $0.22 per pound. The Company accounts for these transactions as normal sales, and accordingly, does not mark these transactions to market. The distillers corn oil sales represent approximately 11% of the projected annual plant production. The Company does not have any firm-priced sales commitments for ethanol as of December 31, 2019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December 31, 2019 and December 31, 2018 were as follows: Balance Sheet Classification December 31, 2019 December 31, 2018 Forward contracts in gain position $ 160,687 $ 676 Futures and options contracts in gain position 33,338 175,038 Futures and options contracts in loss position (1,500 ) — Total forward, futures and options contracts 192,525 175,714 Cash held by broker 312,500 378,291 Current Assets $ 505,025 $ 554,005 Forward contracts in loss position Current Liabilities $ (698,850 ) $ (368,475 ) Futures and option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Operations Years Ended December 31, Classification 2019 2018 2017 Net realized and unrealized gains (losses) related to purchase contracts: Futures and options contracts Cost of Revenues $ (8,631 ) $ 1,544,635 $ 608,250 Forward contracts Cost of Revenues (897,283 ) (994,854 ) (1,423,330 ) Investments The Company has investment interests in five companies in related industries. All of these interests are at ownership shares less than 20%. These investments are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 Concentrations of Credit Risk The Company’s cash balances are maintained in bank depositories and regularly exceed federally insured limits. The Company has not experienced any losses in connection with these balances. Property and Equipment Property and equipment is stated at cost. Significant additions and betterments are capitalized, while expenditures for maintenance, repairs and minor renewals are charged to operations when incurred. Depreciation on assets placed in service is computed using the straight-line method over estimated useful lives as follows: • Land improvements 20 - 40 years • Equipment 5 - 20 years • Buildings 15 - 40 years Equipment relates to two general categories: mechanical equipment and administrative and maintenance equipment. Mechanical equipment generally relates to equipment for handling inventories and the production of ethanol and related products, with useful lives of 15 to 20 years, including boilers, cooling towers, grain bins, centrifuges, conveyors, fermentation tanks, pumps and drying equipment. Administrative and maintenance equipment is equipment with useful lives of 5 to 15 years, including vehicles, computer systems, security equipment, testing devices and shop equipment. The Company reviews its property and equipment for impair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No indicators of impairment were identified at December 31, 2019 and 2018 . Goodwill Annually, as well as when an event triggering impairment may have occurred, the Company performs an impairment test on goodwill. The Company performs a quantitative analysis that tests for impairment. The second step, if necessary, measures the impairment. The Company performs the annual analysis on December 31 of each fiscal year. The Company determined that there was no impairment of goodwill at December 31, 2019 and 2018 . Earnings Per Unit For purposes of calculating basic earnings per unit, units issued are considered outstanding on the effective date of issuance. Diluted earnings per unit are calculated by including dilutive potential equity units in the denominator. There were no dilutive equity units for the years ending December 31, 2019 , 2018 , and 2017 . Income Taxes The Company is taxed as a limited liability company under the Internal Revenue Code. The income of the Company flows through to the members to be taxed at the member level rather than the corporate level. Accordingly, the Company has no tax liability.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for the years before 2015. Environmental Liabilities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Recently Issued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January 1, 2019. Upon adoption, the Company elected a practical expedient which allows existing leases to retain their classification as operating leases. The adoption of the standard did not have a material impact on the Company's consolidated financial statements. In January 2017, FASB issued ASU No. 2017-04, “Intangibles-Goodwill and Other (Topic 350)” (ASU 2017-04). ASU 201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The Company does not expect this standard to have a material impact on the Company's consolidated financial statement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does not expect this standard to have a material impact on the Company's consolidated financial state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welve months ended December 31, 2019 , ethanol sales averaged approximately 78% of total revenues, while approximately 18% of revenues were generated from the sale of distiller grains and 4% of revenues were generated from the sale of corn oil. For the twelve months ended December 31, 2019 , corn costs averaged approximately 83%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t>
  </si>
  <si>
    <t>Inventory [Abstract]</t>
  </si>
  <si>
    <t>INVENTORY Inventory consisted of the following as of December 31, 2019 and 2018 : December 31, 2019 December 31, 2018 Raw materials $ 4,968,731 $ 3,396,707 Finished goods 3,505,224 2,589,255 Work in process 952,319 514,881 Parts inventory 1,117,148 1,060,658 $ 10,543,422 $ 7,561,501</t>
  </si>
  <si>
    <t>Investments [Abstract]</t>
  </si>
  <si>
    <t>INVESTMENTS Dakota Ethanol has a 5% investment interest in the Company’s ethanol marketer, Renewable Products Marketing Group, LLC (RPMG). The net income which is reported in the Company’s income statement for RPMG is based on RPMG’s September 30, 2019 , 2018 and 2017 audited results. The carrying amount of the Company’s investment was approximately $1,295,000 and $1,312,000 as of December 31, 2019 and 2018 , respectively. Dakota Ethanol has a 10% investment interest in Lawrenceville Tanks, LLC (LT), a partnership to construct and operate an ethanol storage terminal in Georgia. The net income which is reported in the Company’s income statement for LT is based on LT’s December 31, 2019 , 2018 and 2017 unaudited results. The carrying amount of the Company’s investment was approximately $251,000 and $266,000 as of December 31, 2019 and 2018 , respectively. Lake Area Corn Processors has a 10% investment interest in Guardian Hankinson, LLC (GH), a partnership to operate an ethanol plant in North Dakota. The net income which is reported in the Company’s income statement for GH is based on GH’s December 31, 2019 , 2018 and 2017 audited results. The carrying amount of the Company’s investment was approximately $4,991,000 and $5,274,000 as of December 31, 2019 and 2018 , respectively. Lake Area Corn Processors has a 17% investment interest in Guardian Energy Management, LLC (GEM), a partnership to provide management services to ethanol plants. The net income which is reported in the Company’s income statement for GEM is based on GEM’s December 31, 2019 , 2018 and 2017 unaudited interim results. The carrying amount of the Company’s investment was approximately $53,000 and $53,000 as of December 31, 2019 and 2018 , respectively. Lake Area Corn Processors has an 11% investment interest in Ring-neck Energy &amp; Feed, LLC (REF), a partnership to operate an ethanol plant in South Dakota. The net income which is reported in the Company’s income statement for REF is based on REF’s December 31, 2019 audited results. The carrying amount of the Company’s investment was approximately $10,093,000 and $10,396,000 as of December 31, 2019 and 2018 , respectively. REF commenced operations during the second quarter of 2019. Prior to then, the ethanol plant was under construction. The carrying amount of the investment exceeds the underlying equity in net assets by approximately $1,114,000 . The excess is comprised of a basis adjustment of approximately $457,000 and capitalized interest of $657,000 . The excess is amortized over 20 years . The amortization is recorded in equity in net income of investments. Condensed, combined unaudited financial information of the Company's investments in RPMG, LT, GH, GEM and REF are as follows: Balance Sheet 12/31/2019 12/31/2018 12/31/2017 Current assets $ 219,618,012 $ 189,839,430 $ 212,154,680 Other assets 226,475,383 234,748,455 164,254,183 Current liabilities 187,381,453 175,836,322 131,152,747 Long-term liabilities 95,219,540 78,589,892 54,754,437 Member's equity 163,492,402 170,161,671 190,501,679 Revenue 340,501,873 259,563,274 255,154,945 Gross Profit 29,775,561 19,921,043 33,033,635 Net Income 1,854,188 5,521,750 19,482,340 The Company recorded equity in net income (loss) of approximately $(61,000) , $403,000 and $1,459,000 from our other investments for the years ended December 31, 2019 , 2018 and 2017 respectively. The Company has undistributed net earnings in investees of approximately $713,000 and $1,126,000 as of December 31, 2019 and 2018 , respectively.</t>
  </si>
  <si>
    <t>Revolving Operating Note</t>
  </si>
  <si>
    <t>Short Term Note Payable [Abstract]</t>
  </si>
  <si>
    <t>REVOLVING OPERATING NOTE On February 6, 2018, Dakota Ethanol executed a revolving promissory note with Farm Credit Services of America (FCSA) in the amount up to $10,000,000 or the amount available in accordance with the borrowing base calculation, whichever is less. Interest on the outstanding principal balances will accrue at 300 basis points above the 1 month LIBOR rate and is not subject to a floor. The rate was 4.70% at December 31, 2019 . There is a non-use fee of 0.25% on the unused portion of the $10,000,000 availability. The note is collateralized by substantially all assets of the Company. The note expires on November 1, 2021. On December 31, 2019 , Dakota Ethanol had $0 outstanding and $0 available to be drawn on the revolving promissory note under the borrowing base.</t>
  </si>
  <si>
    <t>Long-Term Notes Payable</t>
  </si>
  <si>
    <t>Long Term Note Payable [Abstract]</t>
  </si>
  <si>
    <t>LONG-TERM NOTES PAYABLE On August 1, 2017, Dakota Ethanol executed a term note from FCSA in the amount of $8,000,000 . Dakota Ethanol agreed to make monthly interest payments starting September 1, 2017 and annual principal payments of $1,000,000 starting on August 1, 2018. The notes matures on August 1, 2025. Interest on the outstanding principal balance will accrue at 325 basis points above the 1 month LIBOR rate and is not subject to a floor. The rate was 4.95% at December 31, 2019 . On December 31, 2019 , Dakota Ethanol had $6,000,000 outstanding on the note. On February 6, 2018, Dakota Ethanol executed a reducing revolving promissory note from FCSA in the amount up to $40,000,000 or the amount available in accordance with the borrowing availability under the credit agreement. The amount Dakota Ethanol can borrow on the note decreases by $1,750,000 semi-annually starting on January 1, 2021 until the maximum balance reaches $26,000,000 on July 1, 2024. The note matures on January 1, 2026. Interest on the outstanding principal balance will accrue at 325 basis points above the 1 month LIBOR rate and is not subject to a floor. The rate was 4.95% at December 31, 2019 . The note contains a non-use fee of 0.50% on the unused portion of the note. On December 31, 2019 , Dakota Ethanol had $33,000,000 outstanding and $7,000,000 available to be drawn on the note. As part of the note payable agreement, Dakota Ethanol is subject to certain restrictive covenants establishing financial reporting requirements, distribution and capital expenditure limits, minimum debt service coverage ratios, net worth and working capital requirements. The note is collateralized by substantially all assets of the Company. The balance of the notes payable as of December 31, 2019 and 2018 is as follows: 2019 2018 Note Payable - FCSA $ 39,000,000 $ 24,600,000 Less unamortized debt issuance costs (10,792 ) (14,632 ) 38,989,208 24,585,368 Less current portion (1,000,000 ) (1,000,000 ) $ 37,989,208 $ 23,585,368 Principal maturities for the next five years are estimated as follows: Years Ending December 31, Principal 2020 $ 1,000,000 2021 1,000,000 2022 1,000,000 2023 4,500,000 2024 4,500,000 thereafter 27,000,000</t>
  </si>
  <si>
    <t>Employee Benefit Plans</t>
  </si>
  <si>
    <t>Employee Benefit Plans [Abstract]</t>
  </si>
  <si>
    <t>EMPLOYEE BENEFIT PLANS Dakota Ethanol maintains a 401(k) plan for the employees who meet the eligibility requirements set forth in the plan documents. Dakota Ethanol matches a percentage of the employees' contributed earnings. Employer contributions to the plan totaled approximately $123,000 , $113,000 and $104,000 for the years ended December 31, 2019 , 2018 and 2017 , respectively.</t>
  </si>
  <si>
    <t>Fair Value Measurements</t>
  </si>
  <si>
    <t>Fair Value Measurements [Abstract]</t>
  </si>
  <si>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and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December 31, 2019 and 2018 , segregated by the level of the valuation inputs within the fair value hierarchy utilized to measure fair value: Total Level 1 Level 2 Level 3 December 31, 2019 Assets: Derivative financial instruments, futures and options contracts $ 33,338 $ 33,338 $ — $ — forward contracts 160,687 — 160,687 — Liabilities: Derivative financial instruments, futures and options contracts $ 1,500 $ 1,500 $ — $ — forward contracts 698,850 — 698,850 — December 31, 2018 Assets: Derivative financial instruments, futures and options contracts $ 175,038 $ 175,038 $ — $ — forward contracts 676 — 676 — Liabilities: Derivative financial instruments, futures and options contracts $ — $ — $ — $ — forward contracts 368,475 — 368,475 — During the years ended December 31, 2019 and 2018 , the Company did not make any changes between Level 1 and Level 2 assets and liabilities. As of December 31, 2019 and 2018 ,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December 31, 2019 and 2018 .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ompany believes the carrying amount of cash and cash equivalents (level 1), accounts receivable (level 2), accounts payable and accruals (level 2) and short-term debt (level 3) approximates fair value. The carrying amount of long-term obligations (level 3) at December 31, 2019 of $39,000,000 had an estimated fair value of approximately $39,000,000 based on estimated interest rates for comparable debt. The carrying amount of long-term obligations at December 31, 2018 of $24,600,000 had an estimated fair value of approximately $24,600,000 .</t>
  </si>
  <si>
    <t>Commitments, Contingencies and Agreements</t>
  </si>
  <si>
    <t>Commitments, Contingencies and Agreements [Abstract]</t>
  </si>
  <si>
    <t>COMMITMENTS, CONTINGENCIES AND AGREEMENTS Dakota Ethanol has entered into contracts and agreements regarding the operation of the ethanol plant as follows: Natural Gas - The agreements provide Dakota Ethanol with transportation and distribution services for natural gas through October 2028, and is renewable annually thereafter. Fees for the services are at tariff rates approved by regulatory agencies. The agreement does not require minimum purchases of natural gas during their initial term. Electricity - The agreement provides Dakota Ethanol with electric service through June 2029. The contract automatically renews unless prior notice of cancellation is given. The agreement sets rates for energy usage based on market rates and requires a minimum charge each month during the term of the agreement. Expenses related to the agreements for the purchase of electricity and natural gas were approximately $8,157,000 , $6,322,000 , and $7,259,000 , for the years ended December 31, 2019 , 2018 and 2017 , respectively. Minimum annual payments during the term of the electricity agreement are as follows: Years Ending December 31, Amount 2020 $184,800 2021 184,800 2022 184,800 2023 184,800 2024 184,800 thereafter 831,600 Ethanol Fuel Marketing Agreement - Dakota Ethanol has an agreement with RPMG (a related party, see note 10), a joint venture of ethanol producers, for the sale, marketing, billing and receipt of payment and other administrative services for all ethanol produced by the plant. The agreement continues indefinitely unless terminated under terms set forth in the agreement. Distiller's Grain Marketing Agreement - Dakota Ethanol has an agreement with RPMG (a related party, see note 10), for the marketing of all distiller's dried grains produced by the plant. The agreement continues indefinitely unless terminated under terms set forth in the agreement. Corn Oil Marketing Agreement - Dakota Ethanol has an agreement with RPMG (a related party, see note 10), for the marketing of all corn oil produced by the plant. The agreement continues indefinitely unless terminated under terms set forth in the agreement. From time to time in the normal course of business, the Company can be subject to litigation based on its operations. There is no current litigation nor any litigation that is considered probable at this time.</t>
  </si>
  <si>
    <t>Related Party Transactions</t>
  </si>
  <si>
    <t>Related Party Transactions [Abstract]</t>
  </si>
  <si>
    <t>RELATED PARTY TRANSACTIONS Dakota Ethanol has a 5% interest in RPMG, and Dakota Ethanol has entered into marketing agreements for the exclusive rights to market, sell and distribute the entire ethanol, dried distiller's grains, and corn oil inventories produced by Dakota Ethanol. The marketing fees are included in net revenues. Revenues and marketing fees related to the agreements are as follows: Years Ended December 31, 2019 2018 2017 Revenues ethanol $ 90,555,111 $ 57,876,705 $ 37,186,350 Revenues distillers grains 5,108,266 1,801,956 4,225,707 Revenues corn oil 4,406,438 2,334,245 3,088,510 Marketing fees ethanol 242,607 254,555 249,645 Marketing fees distillers grains 36,935 12,294 31,993 Marketing fees corn oil 36,457 18,824 19,481 Accounts receivable balance at period end 891,227 836,798 2,749,502 The Company purchased corn and services from members of its Board of Directors that farm and operate local businesses. The Company also purchased ingredients from RPMG. Purchases from these related parties during the fiscal years ended December 31, 2019 , 2018 and 2017 totaled approximately $2,001,000 , $1,360,000 and $1,099,000 , respectively. As of December 31, 2019 and 2018 , the amount we owed to related parties was approximately $46,000 and $45,000 , respectively.</t>
  </si>
  <si>
    <t>Captive Insurance</t>
  </si>
  <si>
    <t>Captive Insurance [Abstract]</t>
  </si>
  <si>
    <t>CAPTIVE INSURANCE The Company participates, along with other plants in the industry, in a group captive insurance company (Captive). The Captive insures losses related to workman's compensation, commercial property and general liability. The Captive reinsures catastrophic losses for all participants, including the Company, in excess of predetermined amounts. The Company's premiums are accrued by a charge to income for the period to which the premium relates and is remitted by the Company's insurer to the captive reinsurer. These premiums are structured such that the Company has made a prepaid collateral deposit estimated for losses related to the above coverage. The Captive insurer has estimated and collected an amount in excess of the estimated losses but less than the catastrophic loss limit insured by the Captive. The Company cannot be assessed over the amount in the collateral fund.</t>
  </si>
  <si>
    <t>Quarterly Financial Reporting (Unaudited)</t>
  </si>
  <si>
    <t>Quarterly Financial Data [Abstract]</t>
  </si>
  <si>
    <t>QUARTERLY FINANCIAL REPORTING (UNAUDITED) Summary quarterly results are as follows: First Quarter Second Quarter Third Quarter Fourth Quarter Year ended December 31, 2019 Total revenues $ 21,613,298 $ 26,096,989 $ 32,441,510 $ 35,835,024 Gross profit (loss) 2,450,262 1,298,964 (1,815,202 ) (634,434 ) Income (loss) from operations 1,440,935 372,585 (2,786,864 ) (1,787,409 ) Net income (loss) 1,790,204 (192,897 ) (3,599,789 ) (1,821,702 ) Basic and diluted earnings (loss) per unit 0.06 (0.01 ) (0.12 ) (0.06 ) Year ended December 31, 2018 Total revenues $ 19,804,272 $ 20,077,335 $ 18,796,356 $ 16,025,667 Gross profit 2,612,121 2,065,457 718,120 688,238 Income (loss) from operations 1,628,878 1,073,009 (153,933 ) (301,677 ) Net income (loss) 1,876,697 1,466,978 (182,218 ) (444,870 ) Basic and diluted earnings (loss) per unit 0.06 0.05 (0.01 ) (0.01 ) Year ended December 31, 2017 Total revenues $ 22,713,628 $ 21,612,598 $ 19,479,798 $ 21,015,764 Gross profit 2,220,455 2,015,355 1,968,680 2,363,353 Income from operations 1,213,883 1,151,750 1,134,221 1,350,698 Net income 1,610,424 1,314,299 1,815,347 1,645,013 Basic and diluted earnings per unit 0.05 0.04 0.06 0.07</t>
  </si>
  <si>
    <t>Accounting Policies</t>
  </si>
  <si>
    <t>Principles of Consolidation</t>
  </si>
  <si>
    <t>Principles of Consolidation The consolidated financial statements of the Company include the accounts of its wholly owned subsidiary, Dakota Ethanol. All significant inter-company transactions and balances have been eliminated in consolidation.</t>
  </si>
  <si>
    <t>Revenue Recognition</t>
  </si>
  <si>
    <t xml:space="preserve">Revenue Recognition Effective January 1, 2018, the Company adopted the new guidance of ASC Topic 606, Revenue from Contracts with Customers (Topic 606), using the modified retrospective approach.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OB shipping point and control of the goods transfers to customers when the goods are loaded into trucks or when rail cars are shippe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2019 2018 2017 Revenues ethanol $ 90,415,936 $ 57,705,675 $ 67,281,231 Revenues distillers grains 21,200,904 14,677,962 14,464,977 Revenues distillers corn oil 4,369,981 2,319,993 3,075,580 $ 115,986,821 $ 74,703,630 $ 84,821,788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as fulfillment activities, and accordingly, the costs are accrued for when the related revenue is recognized. Cost of Revenues The primary components of cost of revenues from the production of ethanol and related co-products are corn expense, energy expense (natural gas and electricity), raw materials expense (chemicals and denaturant), and direct labor costs. Shipping costs on modified and wet distiller's grains are included in cost of revenues. </t>
  </si>
  <si>
    <t>Inventory Valuation</t>
  </si>
  <si>
    <t>Inventory Valuation Inventories are generally valued using methods which approximate the lower of cost (first-in, first-out) or net realizable value. In the valuation of inventories, net realizable value is based on estimated selling prices in the ordinary course of business less reasonably predictable costs of completion, disposal and transportation.</t>
  </si>
  <si>
    <t>Cash and Cash Equivalents</t>
  </si>
  <si>
    <t>Cash and Cash Equivalents Cash and cash equivalents consist of demand accounts and other accounts with original maturities of three months or less that provide withdrawal privileges.</t>
  </si>
  <si>
    <t>Receivables and Credit Policies</t>
  </si>
  <si>
    <t xml:space="preserve">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0 and $2,131 as of December 31, 2019 and 2018 respectively. </t>
  </si>
  <si>
    <t>Investment in commodities contracts, derivative instruments and hedging activities</t>
  </si>
  <si>
    <t>Investment in commodities contracts, derivative instruments and hedging activities The Company is exposed to certain risks related to our ongoing business operations. The primary risks that the Company manages by using forward contracts or derivative instruments are price risk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is subject to wide fluctuations due to unpredictable factors such as weather conditions, farmer planting decisions, governmental policies with respect to agriculture and international trade and global demand and supply.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December 31, 2019 , the Company is committed to purchasing approximately 4.4 million bushels of corn on a forward contract basis with an average price of $3.97 per bushel. The total corn purchase contracts represent 15% of the projected annual plant corn usage. The Company has 459,000 bushels of corn inventory delivered under delayed-pricing contracts. The contracts have various pricing deadlines through March 31, 2020. The Company is subject to risk of changes in the corn market until they are priced.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December 31, 2019 , the Company is committed to purchasing approximately 786,000 MMBtu's of natural gas with an average price of $2.85 per MMBtu. The Company accounts for these transactions as normal purchases, and accordingly, does not mark these transactions to market. The natural gas purchases represent approximately 39% of the projected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December 31, 2019 , the Company is committed to selling approximately 35,000 dry equivalent tons of distillers grains with an average price of $131 per ton. The Company accounts for these transactions as normal sales, and accordingly, does not mark these transactions to market. The distillers grains sales represent approximately 16%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is price is fixed and the time the distillers corn oil is delivered. At December 31, 2019 , the Company is committed to selling approximately 2,459,000 pounds of distillers corn oil with an average price of $0.22 per pound. The Company accounts for these transactions as normal sales, and accordingly, does not mark these transactions to market. The distillers corn oil sales represent approximately 11% of the projected annual plant production. The Company does not have any firm-priced sales commitments for ethanol as of December 31, 2019 .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To reduce that risk, the Company generally takes positions using forward and futures contracts and options. Derivatives not designated as hedging instruments at December 31, 2019 and December 31, 2018 were as follows: Balance Sheet Classification December 31, 2019 December 31, 2018 Forward contracts in gain position $ 160,687 $ 676 Futures and options contracts in gain position 33,338 175,038 Futures and options contracts in loss position (1,500 ) — Total forward, futures and options contracts 192,525 175,714 Cash held by broker 312,500 378,291 Current Assets $ 505,025 $ 554,005 Forward contracts in loss position Current Liabilities $ (698,850 ) $ (368,475 ) Futures and option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Realized and unrealized gains and losses related to derivative contracts related to corn and natural gas purchases are included as a component of cost of revenues and derivative contracts related to ethanol sales are included as a component of revenues in the accompanying financial statements. Statement of Operations Years Ended December 31, Classification 2019 2018 2017 Net realized and unrealized gains (losses) related to purchase contracts: Futures and options contracts Cost of Revenues $ (8,631 ) $ 1,544,635 $ 608,250 Forward contracts Cost of Revenues (897,283 ) (994,854 ) (1,423,330 )</t>
  </si>
  <si>
    <t xml:space="preserve">Investments The Company has investment interests in five companies in related industries. All of these interests are at ownership shares less than 20%. These investments are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si>
  <si>
    <t>Concentrations of Credit Risk</t>
  </si>
  <si>
    <t>Concentrations of Credit Risk The Company’s cash balances are maintained in bank depositories and regularly exceed federally insured limits. The Company has not experienced any losses in connection with these balances.</t>
  </si>
  <si>
    <t>Property and Equipment</t>
  </si>
  <si>
    <t>Property and Equipment Property and equipment is stated at cost. Significant additions and betterments are capitalized, while expenditures for maintenance, repairs and minor renewals are charged to operations when incurred. Depreciation on assets placed in service is computed using the straight-line method over estimated useful lives as follows: • Land improvements 20 - 40 years • Equipment 5 - 20 years • Buildings 15 - 40 years Equipment relates to two general categories: mechanical equipment and administrative and maintenance equipment. Mechanical equipment generally relates to equipment for handling inventories and the production of ethanol and related products, with useful lives of 15 to 20 years, including boilers, cooling towers, grain bins, centrifuges, conveyors, fermentation tanks, pumps and drying equipment. Administrative and maintenance equipment is equipment with useful lives of 5 to 15 years, including vehicles, computer systems, security equipment, testing devices and shop equipment. The Company reviews its property and equipment for impairment whenever events indicate that the carrying amount of an asset group may not be recoverable. An impairment loss is recorded when the sum of the undiscounted future cash flows is less than the carrying amount of the asset group. An impairment loss is measured as the amount by which the carrying amount of the asset group exceeds its fair value. No indicators of impairment were identified at December 31, 2019 and 2018 .</t>
  </si>
  <si>
    <t>Goodwill Annually, as well as when an event triggering impairment may have occurred, the Company performs an impairment test on goodwill. The Company performs a quantitative analysis that tests for impairment. The second step, if necessary, measures the impairment. The Company performs the annual analysis on December 31 of each fiscal year. The Company determined that there was no impairment of goodwill at December 31, 2019 and 2018 .</t>
  </si>
  <si>
    <t>Earnings Per Unit</t>
  </si>
  <si>
    <t>Earnings Per Unit For purposes of calculating basic earnings per unit, units issued are considered outstanding on the effective date of issuance. Diluted earnings per unit are calculated by including dilutive potential equity units in the denominator. There were no dilutive equity units for the years ending December 31, 2019 , 2018 , and 2017 .</t>
  </si>
  <si>
    <t>Income Taxes</t>
  </si>
  <si>
    <t>Income Taxes The Company is taxed as a limited liability company under the Internal Revenue Code. The income of the Company flows through to the members to be taxed at the member level rather than the corporate level. Accordingly, the Company has no tax liability. 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for the years before 2015.</t>
  </si>
  <si>
    <t>Environmental Liabilities</t>
  </si>
  <si>
    <t>Environmental Liabilities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t>
  </si>
  <si>
    <t>Operating Segment</t>
  </si>
  <si>
    <t>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t>
  </si>
  <si>
    <t>New Accounting Pronouncements</t>
  </si>
  <si>
    <t>Recently Issued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Under the new guidance, lessees will b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January 1, 2019. Upon adoption, the Company elected a practical expedient which allows existing leases to retain their classification as operating leases. The adoption of the standard did not have a material impact on the Company's consolidated financial statements. In January 2017, FASB issued ASU No. 2017-04, “Intangibles-Goodwill and Other (Topic 350)” (ASU 2017-04). ASU 2017-04 simplifies the test for goodwill impairment. It eliminates the two-step process of assessing goodwill impairment and replaces it with one step which compares the fair value of the reporting unit with its carrying amount. An impairment charge is recognized for the amount by which the carrying value exceeds the fair value up to the amount of the goodwill attributed to the reporting unit. ASU 2017-04 is effective for fiscal years beginning after December 15, 2019, and for interim periods within that fiscal year. The Company does not expect this standard to have a material impact on the Company's consolidated financial statement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does not expect this standard to have a material impact on the Company's consolidated financial statements.</t>
  </si>
  <si>
    <t>Risks and Uncertainties</t>
  </si>
  <si>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welve months ended December 31, 2019 , ethanol sales averaged approximately 78% of total revenues, while approximately 18% of revenues were generated from the sale of distiller grains and 4% of revenues were generated from the sale of corn oil. For the twelve months ended December 31, 2019 , corn costs averaged approximately 83% of cost of goods sold.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t>
  </si>
  <si>
    <t>Summary of Significant Accounting Policies (Tables)</t>
  </si>
  <si>
    <t>Disaggregation of Revenue</t>
  </si>
  <si>
    <t>The following table depicts the disaggregation of revenue according to product line: 2019 2018 2017 Revenues ethanol $ 90,415,936 $ 57,705,675 $ 67,281,231 Revenues distillers grains 21,200,904 14,677,962 14,464,977 Revenues distillers corn oil 4,369,981 2,319,993 3,075,580 $ 115,986,821 $ 74,703,630 $ 84,821,788</t>
  </si>
  <si>
    <t>Derivatives Not Designated as Hedging Instruments</t>
  </si>
  <si>
    <t xml:space="preserve">Derivatives not designated as hedging instruments at December 31, 2019 and December 31, 2018 were as follows: Balance Sheet Classification December 31, 2019 December 31, 2018 Forward contracts in gain position $ 160,687 $ 676 Futures and options contracts in gain position 33,338 175,038 Futures and options contracts in loss position (1,500 ) — Total forward, futures and options contracts 192,525 175,714 Cash held by broker 312,500 378,291 Current Assets $ 505,025 $ 554,005 Forward contracts in loss position Current Liabilities $ (698,850 ) $ (368,475 ) </t>
  </si>
  <si>
    <t>Net realized and unrealized gains (losses) related to purchase contracts</t>
  </si>
  <si>
    <t xml:space="preserve"> Statement of Operations Years Ended December 31, Classification 2019 2018 2017 Net realized and unrealized gains (losses) related to purchase contracts: Futures and options contracts Cost of Revenues $ (8,631 ) $ 1,544,635 $ 608,250 Forward contracts Cost of Revenues (897,283 ) (994,854 ) (1,423,330 )</t>
  </si>
  <si>
    <t>Property, Plant and Equipment</t>
  </si>
  <si>
    <t>Depreciation on assets placed in service is computed using the straight-line method over estimated useful lives as follows: • Land improvements 20 - 40 years • Equipment 5 - 20 years • Buildings 15 - 40 years</t>
  </si>
  <si>
    <t>Inventory (Tables)</t>
  </si>
  <si>
    <t>Schedule of Inventory</t>
  </si>
  <si>
    <t>Inventory consisted of the following as of December 31, 2019 and 2018 : December 31, 2019 December 31, 2018 Raw materials $ 4,968,731 $ 3,396,707 Finished goods 3,505,224 2,589,255 Work in process 952,319 514,881 Parts inventory 1,117,148 1,060,658 $ 10,543,422 $ 7,561,501</t>
  </si>
  <si>
    <t>Investments (Tables)</t>
  </si>
  <si>
    <t>Schedule of Equity Method Investments</t>
  </si>
  <si>
    <t>Condensed, combined unaudited financial information of the Company's investments in RPMG, LT, GH, GEM and REF are as follows: Balance Sheet 12/31/2019 12/31/2018 12/31/2017 Current assets $ 219,618,012 $ 189,839,430 $ 212,154,680 Other assets 226,475,383 234,748,455 164,254,183 Current liabilities 187,381,453 175,836,322 131,152,747 Long-term liabilities 95,219,540 78,589,892 54,754,437 Member's equity 163,492,402 170,161,671 190,501,679 Revenue 340,501,873 259,563,274 255,154,945 Gross Profit 29,775,561 19,921,043 33,033,635 Net Income 1,854,188 5,521,750 19,482,340</t>
  </si>
  <si>
    <t>Long-Term Notes Payable (Tables)</t>
  </si>
  <si>
    <t>Schedule of Long-term Debt</t>
  </si>
  <si>
    <t>The balance of the notes payable as of December 31, 2019 and 2018 is as follows: 2019 2018 Note Payable - FCSA $ 39,000,000 $ 24,600,000 Less unamortized debt issuance costs (10,792 ) (14,632 ) 38,989,208 24,585,368 Less current portion (1,000,000 ) (1,000,000 ) $ 37,989,208 $ 23,585,368</t>
  </si>
  <si>
    <t>Schedule of Maturities of Long-term Debt</t>
  </si>
  <si>
    <t>Principal maturities for the next five years are estimated as follows: Years Ending December 31, Principal 2020 $ 1,000,000 2021 1,000,000 2022 1,000,000 2023 4,500,000 2024 4,500,000 thereafter 27,000,000</t>
  </si>
  <si>
    <t>Fair Value Measurements (Tables)</t>
  </si>
  <si>
    <t>Fair Value, by Balance Sheet Grouping</t>
  </si>
  <si>
    <t>The following table summarizes financial assets and financial liabilities measured at fair value on a recurring basis as of December 31, 2019 and 2018 , segregated by the level of the valuation inputs within the fair value hierarchy utilized to measure fair value: Total Level 1 Level 2 Level 3 December 31, 2019 Assets: Derivative financial instruments, futures and options contracts $ 33,338 $ 33,338 $ — $ — forward contracts 160,687 — 160,687 — Liabilities: Derivative financial instruments, futures and options contracts $ 1,500 $ 1,500 $ — $ — forward contracts 698,850 — 698,850 — December 31, 2018 Assets: Derivative financial instruments, futures and options contracts $ 175,038 $ 175,038 $ — $ — forward contracts 676 — 676 — Liabilities: Derivative financial instruments, futures and options contracts $ — $ — $ — $ — forward contracts 368,475 — 368,475 —</t>
  </si>
  <si>
    <t>Commitments, Contingencies and Agreements (Tables)</t>
  </si>
  <si>
    <t>Contractual Obligation, Fiscal Year Maturity Schedule</t>
  </si>
  <si>
    <t>Minimum annual payments during the term of the electricity agreement are as follows: Years Ending December 31, Amount 2020 $184,800 2021 184,800 2022 184,800 2023 184,800 2024 184,800 thereafter 831,600</t>
  </si>
  <si>
    <t>Related Party Transactions (Tables)</t>
  </si>
  <si>
    <t>Schedule of Related Party Transactions</t>
  </si>
  <si>
    <t>Revenues and marketing fees related to the agreements are as follows: Years Ended December 31, 2019 2018 2017 Revenues ethanol $ 90,555,111 $ 57,876,705 $ 37,186,350 Revenues distillers grains 5,108,266 1,801,956 4,225,707 Revenues corn oil 4,406,438 2,334,245 3,088,510 Marketing fees ethanol 242,607 254,555 249,645 Marketing fees distillers grains 36,935 12,294 31,993 Marketing fees corn oil 36,457 18,824 19,481 Accounts receivable balance at period end 891,227 836,798 2,749,502</t>
  </si>
  <si>
    <t>Quarterly Financial Reporting (Unaudited) (Tables)</t>
  </si>
  <si>
    <t>Schedule of Quarterly Financial Information</t>
  </si>
  <si>
    <t>Summary quarterly results are as follows: First Quarter Second Quarter Third Quarter Fourth Quarter Year ended December 31, 2019 Total revenues $ 21,613,298 $ 26,096,989 $ 32,441,510 $ 35,835,024 Gross profit (loss) 2,450,262 1,298,964 (1,815,202 ) (634,434 ) Income (loss) from operations 1,440,935 372,585 (2,786,864 ) (1,787,409 ) Net income (loss) 1,790,204 (192,897 ) (3,599,789 ) (1,821,702 ) Basic and diluted earnings (loss) per unit 0.06 (0.01 ) (0.12 ) (0.06 ) Year ended December 31, 2018 Total revenues $ 19,804,272 $ 20,077,335 $ 18,796,356 $ 16,025,667 Gross profit 2,612,121 2,065,457 718,120 688,238 Income (loss) from operations 1,628,878 1,073,009 (153,933 ) (301,677 ) Net income (loss) 1,876,697 1,466,978 (182,218 ) (444,870 ) Basic and diluted earnings (loss) per unit 0.06 0.05 (0.01 ) (0.01 ) Year ended December 31, 2017 Total revenues $ 22,713,628 $ 21,612,598 $ 19,479,798 $ 21,015,764 Gross profit 2,220,455 2,015,355 1,968,680 2,363,353 Income from operations 1,213,883 1,151,750 1,134,221 1,350,698 Net income 1,610,424 1,314,299 1,815,347 1,645,013 Basic and diluted earnings per unit 0.05 0.04 0.06 0.07</t>
  </si>
  <si>
    <t>Nature of Operations Nature of Operations (Details) gal in Millions</t>
  </si>
  <si>
    <t>Dec. 31, 2019companygal</t>
  </si>
  <si>
    <t>Product Information [Line Items]</t>
  </si>
  <si>
    <t>Number of companies in related industries the Company has investments in | company</t>
  </si>
  <si>
    <t>Ethanol | Product</t>
  </si>
  <si>
    <t>Annual production capacity | gal</t>
  </si>
  <si>
    <t>Summary of Significant Accounting Policies - Disaggregation of Revenues (Details) - USD ($)</t>
  </si>
  <si>
    <t>Disaggregation of Revenue [Line Items]</t>
  </si>
  <si>
    <t>Revenues</t>
  </si>
  <si>
    <t>Ethanol</t>
  </si>
  <si>
    <t>Distillers Grain</t>
  </si>
  <si>
    <t>Corn Oil</t>
  </si>
  <si>
    <t>Summary of Significant Accounting Policies Receivables (Details) - USD ($)</t>
  </si>
  <si>
    <t>Payment term</t>
  </si>
  <si>
    <t>15 days</t>
  </si>
  <si>
    <t>Payment term before interest is applied</t>
  </si>
  <si>
    <t>30 days</t>
  </si>
  <si>
    <t>Interest rate</t>
  </si>
  <si>
    <t>1.50%</t>
  </si>
  <si>
    <t>Valuation allowance</t>
  </si>
  <si>
    <t>Derivative Instruments - Balance Sheet (Details)</t>
  </si>
  <si>
    <t>Dec. 31, 2019USD ($)buTMMBTU$ / MMBTU$ / usd_per_lb$ / bu$ / T</t>
  </si>
  <si>
    <t>Dec. 31, 2018USD ($)</t>
  </si>
  <si>
    <t>Derivative Instruments Not Designated as Hedging Instruments [Abstract]</t>
  </si>
  <si>
    <t>Corn</t>
  </si>
  <si>
    <t>Derivatives, Fair Value [Line Items]</t>
  </si>
  <si>
    <t>Number of derivative instruments | bu</t>
  </si>
  <si>
    <t>Average price per unit | $ / bu</t>
  </si>
  <si>
    <t>Product usage, percentage</t>
  </si>
  <si>
    <t>15.00%</t>
  </si>
  <si>
    <t>Natural Gas</t>
  </si>
  <si>
    <t>Number of derivative instruments | MMBTU</t>
  </si>
  <si>
    <t>Average price per unit | $ / MMBTU</t>
  </si>
  <si>
    <t>39.00%</t>
  </si>
  <si>
    <t>Number of derivative instruments | T</t>
  </si>
  <si>
    <t>Average price per unit | $ / T</t>
  </si>
  <si>
    <t>16.00%</t>
  </si>
  <si>
    <t>Distillers Corn Oil</t>
  </si>
  <si>
    <t>Average price per unit | $ / usd_per_lb</t>
  </si>
  <si>
    <t>11.00%</t>
  </si>
  <si>
    <t>Current Assets | Not Designated as Hedging Instrument</t>
  </si>
  <si>
    <t>Derivative assets, current</t>
  </si>
  <si>
    <t>Cash held by broker</t>
  </si>
  <si>
    <t>Current Assets | Forward Contracts | Not Designated as Hedging Instrument</t>
  </si>
  <si>
    <t>Current Assets | Future | Not Designated as Hedging Instrument</t>
  </si>
  <si>
    <t>Derivative liabilities, current</t>
  </si>
  <si>
    <t>Current Liabilities | Forward Contracts | Not Designated as Hedging Instrument</t>
  </si>
  <si>
    <t>Derivative Instruments - Income Statement (Details) - Not Designated as Hedging Instrument - Cost of Sales - USD ($)</t>
  </si>
  <si>
    <t>Future</t>
  </si>
  <si>
    <t>Derivative Instruments, Gain (Loss) [Line Items]</t>
  </si>
  <si>
    <t>Forward Contracts</t>
  </si>
  <si>
    <t>Summary Investments (Details)</t>
  </si>
  <si>
    <t>Dec. 31, 2019company</t>
  </si>
  <si>
    <t>Number of companies in related industries the Company has investments in</t>
  </si>
  <si>
    <t>Property and Equipment (Details)</t>
  </si>
  <si>
    <t>Land Improvements | Maximum</t>
  </si>
  <si>
    <t>Property, Plant and Equipment [Line Items]</t>
  </si>
  <si>
    <t>Estimated useful lives</t>
  </si>
  <si>
    <t>40 years</t>
  </si>
  <si>
    <t>Land Improvements | Minimum</t>
  </si>
  <si>
    <t>20 years</t>
  </si>
  <si>
    <t>Equipment | Maximum</t>
  </si>
  <si>
    <t>Equipment | Minimum</t>
  </si>
  <si>
    <t>5 years</t>
  </si>
  <si>
    <t>Building | Maximum</t>
  </si>
  <si>
    <t>Building | Minimum</t>
  </si>
  <si>
    <t>15 years</t>
  </si>
  <si>
    <t>Machinery and Equipment | Maximum</t>
  </si>
  <si>
    <t>Machinery and Equipment | Minimum</t>
  </si>
  <si>
    <t>Other Machinery and Equipment | Maximum</t>
  </si>
  <si>
    <t>Other Machinery and Equipment | Minimum</t>
  </si>
  <si>
    <t>Summary of Significant Accounting Policies - Goodwill (Details) - USD ($)</t>
  </si>
  <si>
    <t>Impairment of goodwill</t>
  </si>
  <si>
    <t>Summary of Significant Accounting Policies Risks and Uncertainties (Details)</t>
  </si>
  <si>
    <t>Sales Revenue, Segment | Ethanol</t>
  </si>
  <si>
    <t>Concentration Risk [Line Items]</t>
  </si>
  <si>
    <t>Concentration risk percentage</t>
  </si>
  <si>
    <t>78.00%</t>
  </si>
  <si>
    <t>Sales Revenue, Segment | Distillers Grain</t>
  </si>
  <si>
    <t>18.00%</t>
  </si>
  <si>
    <t>Sales Revenue, Segment | Corn Oil</t>
  </si>
  <si>
    <t>4.00%</t>
  </si>
  <si>
    <t>Cost of Goods, Segment | Corn</t>
  </si>
  <si>
    <t>83.00%</t>
  </si>
  <si>
    <t>Inventory (Details) - USD ($)</t>
  </si>
  <si>
    <t>Raw Materials</t>
  </si>
  <si>
    <t>Finished Goods</t>
  </si>
  <si>
    <t>Work in Process</t>
  </si>
  <si>
    <t>Parts Inventory</t>
  </si>
  <si>
    <t>Investments Investments - Narrative (Details) - USD ($)</t>
  </si>
  <si>
    <t>Schedule of Equity Method Investments [Line Items]</t>
  </si>
  <si>
    <t>Undistributed net earnings of investees</t>
  </si>
  <si>
    <t>Renewable Products Marketing Group, LLC (RPMG)</t>
  </si>
  <si>
    <t>Investment interest (as a percent)</t>
  </si>
  <si>
    <t>5.00%</t>
  </si>
  <si>
    <t>Lawrenceville Tanks, LLC</t>
  </si>
  <si>
    <t>10.00%</t>
  </si>
  <si>
    <t>Guardian Hankinson, LLC</t>
  </si>
  <si>
    <t>Guardian Energy Management</t>
  </si>
  <si>
    <t>17.00%</t>
  </si>
  <si>
    <t>Ring-neck Energy and Feeds</t>
  </si>
  <si>
    <t>Amortization of acquisition costs</t>
  </si>
  <si>
    <t>Basis adjustment</t>
  </si>
  <si>
    <t>Amortization period for amortization of investment premium</t>
  </si>
  <si>
    <t>Other Investments Combined</t>
  </si>
  <si>
    <t>Investments Investments - Schedule of Equity Method Investments (Details) - USD ($)</t>
  </si>
  <si>
    <t>Dec. 31, 2016</t>
  </si>
  <si>
    <t>Current assets</t>
  </si>
  <si>
    <t>Other assets</t>
  </si>
  <si>
    <t>Current liabilities</t>
  </si>
  <si>
    <t>Long-term liabilities</t>
  </si>
  <si>
    <t>Member's equity</t>
  </si>
  <si>
    <t>Revenue</t>
  </si>
  <si>
    <t>Gross Profit</t>
  </si>
  <si>
    <t>Revolving Operating Note (Details) - Line of Credit</t>
  </si>
  <si>
    <t>Dec. 31, 2019USD ($)</t>
  </si>
  <si>
    <t>Farm Credit Services of America</t>
  </si>
  <si>
    <t>Line of Credit Facility [Line Items]</t>
  </si>
  <si>
    <t>Maximum borrowing capacity</t>
  </si>
  <si>
    <t>4.70%</t>
  </si>
  <si>
    <t>Non-use fee</t>
  </si>
  <si>
    <t>0.25%</t>
  </si>
  <si>
    <t>Amount outstanding</t>
  </si>
  <si>
    <t>Amount available to be drawn</t>
  </si>
  <si>
    <t>First National Bank of Omaha</t>
  </si>
  <si>
    <t>Basis points</t>
  </si>
  <si>
    <t>3.00%</t>
  </si>
  <si>
    <t>Long Term Note Payable (Details) - Farm Credit Services of America - USD ($)</t>
  </si>
  <si>
    <t>Feb. 06, 2018</t>
  </si>
  <si>
    <t>Aug. 01, 2017</t>
  </si>
  <si>
    <t>Medium-term Notes</t>
  </si>
  <si>
    <t>Debt Instrument [Line Items]</t>
  </si>
  <si>
    <t>Amount of term note</t>
  </si>
  <si>
    <t>Annual principal payments</t>
  </si>
  <si>
    <t>3.25%</t>
  </si>
  <si>
    <t>4.95%</t>
  </si>
  <si>
    <t>Revolving Credit Facility</t>
  </si>
  <si>
    <t>Reducing revolving promissory note (up to)</t>
  </si>
  <si>
    <t>Periodic decrease in line of credit availability</t>
  </si>
  <si>
    <t>0.50%</t>
  </si>
  <si>
    <t>Long-Term Notes Payable Schedule of Long Term Debt (Details) - USD ($)</t>
  </si>
  <si>
    <t>Note Payable - FCSA</t>
  </si>
  <si>
    <t>Less unamortized debt issuance costs</t>
  </si>
  <si>
    <t>Less current portion</t>
  </si>
  <si>
    <t>Notes payable less current portion</t>
  </si>
  <si>
    <t>Long-Term Notes Payable Schedule of Maturities of Long-term debt (Details)</t>
  </si>
  <si>
    <t>2020</t>
  </si>
  <si>
    <t>2021</t>
  </si>
  <si>
    <t>2022</t>
  </si>
  <si>
    <t>2023</t>
  </si>
  <si>
    <t>thereafter</t>
  </si>
  <si>
    <t>Employee Benefit Plans (Details) - USD ($)</t>
  </si>
  <si>
    <t>Employer contributions</t>
  </si>
  <si>
    <t>Fair Value Measurements (Details) - USD ($)</t>
  </si>
  <si>
    <t>Fair Value, Balance Sheet Grouping, Financial Statement Captions [Line Items]</t>
  </si>
  <si>
    <t>Carrying amount of long-term obligations</t>
  </si>
  <si>
    <t>Fair Value, Measurements, Recurring | Level 3</t>
  </si>
  <si>
    <t>Estimated fair value of long-term obligations</t>
  </si>
  <si>
    <t>Future | Fair Value, Measurements, Recurring</t>
  </si>
  <si>
    <t>Assets</t>
  </si>
  <si>
    <t>Liabilities</t>
  </si>
  <si>
    <t>Future | Fair Value, Measurements, Recurring | Level 1</t>
  </si>
  <si>
    <t>Future | Fair Value, Measurements, Recurring | Level 2</t>
  </si>
  <si>
    <t>Future | Fair Value, Measurements, Recurring | Level 3</t>
  </si>
  <si>
    <t>Forward Contracts | Fair Value, Measurements, Recurring</t>
  </si>
  <si>
    <t>Forward Contracts | Fair Value, Measurements, Recurring | Level 1</t>
  </si>
  <si>
    <t>Forward Contracts | Fair Value, Measurements, Recurring | Level 2</t>
  </si>
  <si>
    <t>Forward Contracts | Fair Value, Measurements, Recurring | Level 3</t>
  </si>
  <si>
    <t>Commitments, Contingencies and Agreements (Details) - USD ($)</t>
  </si>
  <si>
    <t>Cost of Sales</t>
  </si>
  <si>
    <t>Long-term Purchase Commitment [Line Items]</t>
  </si>
  <si>
    <t>Expenses related to the agreements for the purchase of electricity and natural gas</t>
  </si>
  <si>
    <t>Commitments, Contingencies and Agreements Schedule of Minimum Contractual Obligation Due (Details) - Electricity and Natural Gas</t>
  </si>
  <si>
    <t>2024</t>
  </si>
  <si>
    <t>Related Party Transactions (Details) - USD ($)</t>
  </si>
  <si>
    <t>Related Party Transaction [Line Items]</t>
  </si>
  <si>
    <t>Accounts receivable balance at period end</t>
  </si>
  <si>
    <t>Investment interest</t>
  </si>
  <si>
    <t>Purchases from related parties</t>
  </si>
  <si>
    <t>Amount owed to related parties</t>
  </si>
  <si>
    <t>Ethanol | Renewable Products Marketing Group, LLC (RPMG)</t>
  </si>
  <si>
    <t>Marketing fees</t>
  </si>
  <si>
    <t>Distillers Grain | Renewable Products Marketing Group, LLC (RPMG)</t>
  </si>
  <si>
    <t>Corn Oil | Renewable Products Marketing Group, LLC (RPMG)</t>
  </si>
  <si>
    <t>Quarterly Financial Reporting (Unaudited) (Details) - USD ($)</t>
  </si>
  <si>
    <t>3 Months Ended</t>
  </si>
  <si>
    <t>Sep. 30, 2019</t>
  </si>
  <si>
    <t>Mar. 31, 2019</t>
  </si>
  <si>
    <t>Sep. 30, 2018</t>
  </si>
  <si>
    <t>Jun. 30, 2018</t>
  </si>
  <si>
    <t>Mar. 31, 2018</t>
  </si>
  <si>
    <t>Sep. 30, 2017</t>
  </si>
  <si>
    <t>Jun. 30, 2017</t>
  </si>
  <si>
    <t>Mar. 31, 2017</t>
  </si>
  <si>
    <t>Total revenues</t>
  </si>
  <si>
    <t>Gross profit (loss)</t>
  </si>
  <si>
    <t>Income (loss) from operations</t>
  </si>
  <si>
    <t>Basic and diluted earnings (loss) per un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29620000</v>
      </c>
    </row>
    <row r="17" spans="1:4">
      <c r="A17" s="4" t="s">
        <v>28</v>
      </c>
      <c r="B17" s="4" t="s">
        <v>29</v>
      </c>
    </row>
    <row r="18" spans="1:4">
      <c r="A18" s="4" t="s">
        <v>30</v>
      </c>
      <c r="B18" s="4" t="s">
        <v>29</v>
      </c>
    </row>
    <row r="19" spans="1:4">
      <c r="A19" s="4" t="s">
        <v>31</v>
      </c>
      <c r="B19" s="4" t="s">
        <v>32</v>
      </c>
    </row>
    <row r="20" spans="1:4">
      <c r="A20" s="4" t="s">
        <v>33</v>
      </c>
      <c r="D20" s="6" t="n">
        <v>14311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2</v>
      </c>
    </row>
    <row r="3" spans="1:2">
      <c r="A3" s="3" t="s">
        <v>139</v>
      </c>
    </row>
    <row r="4" spans="1:2">
      <c r="A4" s="4" t="s">
        <v>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2</v>
      </c>
    </row>
    <row r="3" spans="1:2">
      <c r="A3" s="3" t="s">
        <v>141</v>
      </c>
    </row>
    <row r="4" spans="1:2">
      <c r="A4" s="4" t="s">
        <v>54</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v>
      </c>
      <c r="B1" s="2" t="s">
        <v>2</v>
      </c>
      <c r="C1" s="2" t="s">
        <v>35</v>
      </c>
    </row>
    <row r="2" spans="1:3">
      <c r="A2" s="3" t="s">
        <v>36</v>
      </c>
    </row>
    <row r="3" spans="1:3">
      <c r="A3" s="4" t="s">
        <v>37</v>
      </c>
      <c r="B3" s="6" t="n">
        <v>12823653</v>
      </c>
      <c r="C3" s="6" t="n">
        <v>1697937</v>
      </c>
    </row>
    <row r="4" spans="1:3">
      <c r="A4" s="4" t="s">
        <v>38</v>
      </c>
      <c r="B4" s="5" t="n">
        <v>1576093</v>
      </c>
      <c r="C4" s="5" t="n">
        <v>1229053</v>
      </c>
    </row>
    <row r="5" spans="1:3">
      <c r="A5" s="4" t="s">
        <v>39</v>
      </c>
      <c r="B5" s="5" t="n">
        <v>10543422</v>
      </c>
      <c r="C5" s="5" t="n">
        <v>7561501</v>
      </c>
    </row>
    <row r="6" spans="1:3">
      <c r="A6" s="4" t="s">
        <v>40</v>
      </c>
      <c r="B6" s="5" t="n">
        <v>505025</v>
      </c>
      <c r="C6" s="5" t="n">
        <v>554005</v>
      </c>
    </row>
    <row r="7" spans="1:3">
      <c r="A7" s="4" t="s">
        <v>41</v>
      </c>
      <c r="B7" s="5" t="n">
        <v>479422</v>
      </c>
      <c r="C7" s="5" t="n">
        <v>265793</v>
      </c>
    </row>
    <row r="8" spans="1:3">
      <c r="A8" s="4" t="s">
        <v>42</v>
      </c>
      <c r="B8" s="5" t="n">
        <v>25927615</v>
      </c>
      <c r="C8" s="5" t="n">
        <v>11308289</v>
      </c>
    </row>
    <row r="9" spans="1:3">
      <c r="A9" s="3" t="s">
        <v>43</v>
      </c>
    </row>
    <row r="10" spans="1:3">
      <c r="A10" s="4" t="s">
        <v>44</v>
      </c>
      <c r="B10" s="5" t="n">
        <v>874473</v>
      </c>
      <c r="C10" s="5" t="n">
        <v>874473</v>
      </c>
    </row>
    <row r="11" spans="1:3">
      <c r="A11" s="4" t="s">
        <v>45</v>
      </c>
      <c r="B11" s="5" t="n">
        <v>8631224</v>
      </c>
      <c r="C11" s="5" t="n">
        <v>8558720</v>
      </c>
    </row>
    <row r="12" spans="1:3">
      <c r="A12" s="4" t="s">
        <v>46</v>
      </c>
      <c r="B12" s="5" t="n">
        <v>9316576</v>
      </c>
      <c r="C12" s="5" t="n">
        <v>9001546</v>
      </c>
    </row>
    <row r="13" spans="1:3">
      <c r="A13" s="4" t="s">
        <v>47</v>
      </c>
      <c r="B13" s="5" t="n">
        <v>95395121</v>
      </c>
      <c r="C13" s="5" t="n">
        <v>61839725</v>
      </c>
    </row>
    <row r="14" spans="1:3">
      <c r="A14" s="4" t="s">
        <v>48</v>
      </c>
      <c r="B14" s="5" t="n">
        <v>150925</v>
      </c>
      <c r="C14" s="5" t="n">
        <v>26203702</v>
      </c>
    </row>
    <row r="15" spans="1:3">
      <c r="A15" s="4" t="s">
        <v>49</v>
      </c>
      <c r="B15" s="5" t="n">
        <v>114368319</v>
      </c>
      <c r="C15" s="5" t="n">
        <v>106478166</v>
      </c>
    </row>
    <row r="16" spans="1:3">
      <c r="A16" s="4" t="s">
        <v>50</v>
      </c>
      <c r="B16" s="5" t="n">
        <v>-47660838</v>
      </c>
      <c r="C16" s="5" t="n">
        <v>-42729898</v>
      </c>
    </row>
    <row r="17" spans="1:3">
      <c r="A17" s="4" t="s">
        <v>51</v>
      </c>
      <c r="B17" s="5" t="n">
        <v>66707481</v>
      </c>
      <c r="C17" s="5" t="n">
        <v>63748268</v>
      </c>
    </row>
    <row r="18" spans="1:3">
      <c r="A18" s="3" t="s">
        <v>52</v>
      </c>
    </row>
    <row r="19" spans="1:3">
      <c r="A19" s="4" t="s">
        <v>53</v>
      </c>
      <c r="B19" s="5" t="n">
        <v>10395766</v>
      </c>
      <c r="C19" s="5" t="n">
        <v>10395766</v>
      </c>
    </row>
    <row r="20" spans="1:3">
      <c r="A20" s="4" t="s">
        <v>54</v>
      </c>
      <c r="B20" s="5" t="n">
        <v>16682169</v>
      </c>
      <c r="C20" s="5" t="n">
        <v>17300470</v>
      </c>
    </row>
    <row r="21" spans="1:3">
      <c r="A21" s="4" t="s">
        <v>55</v>
      </c>
      <c r="B21" s="5" t="n">
        <v>97287</v>
      </c>
      <c r="C21" s="5" t="n">
        <v>113279</v>
      </c>
    </row>
    <row r="22" spans="1:3">
      <c r="A22" s="4" t="s">
        <v>56</v>
      </c>
      <c r="B22" s="5" t="n">
        <v>27175222</v>
      </c>
      <c r="C22" s="5" t="n">
        <v>27809515</v>
      </c>
    </row>
    <row r="23" spans="1:3">
      <c r="A23" s="4" t="s">
        <v>57</v>
      </c>
      <c r="B23" s="5" t="n">
        <v>119810318</v>
      </c>
      <c r="C23" s="5" t="n">
        <v>102866072</v>
      </c>
    </row>
    <row r="24" spans="1:3">
      <c r="A24" s="3" t="s">
        <v>58</v>
      </c>
    </row>
    <row r="25" spans="1:3">
      <c r="A25" s="4" t="s">
        <v>59</v>
      </c>
      <c r="B25" s="5" t="n">
        <v>1155264</v>
      </c>
      <c r="C25" s="5" t="n">
        <v>2247215</v>
      </c>
    </row>
    <row r="26" spans="1:3">
      <c r="A26" s="4" t="s">
        <v>60</v>
      </c>
      <c r="B26" s="5" t="n">
        <v>13812388</v>
      </c>
      <c r="C26" s="5" t="n">
        <v>6849896</v>
      </c>
    </row>
    <row r="27" spans="1:3">
      <c r="A27" s="4" t="s">
        <v>61</v>
      </c>
      <c r="B27" s="5" t="n">
        <v>933668</v>
      </c>
      <c r="C27" s="5" t="n">
        <v>765994</v>
      </c>
    </row>
    <row r="28" spans="1:3">
      <c r="A28" s="4" t="s">
        <v>40</v>
      </c>
      <c r="B28" s="5" t="n">
        <v>698850</v>
      </c>
      <c r="C28" s="5" t="n">
        <v>368475</v>
      </c>
    </row>
    <row r="29" spans="1:3">
      <c r="A29" s="4" t="s">
        <v>62</v>
      </c>
      <c r="B29" s="5" t="n">
        <v>1000000</v>
      </c>
      <c r="C29" s="5" t="n">
        <v>1000000</v>
      </c>
    </row>
    <row r="30" spans="1:3">
      <c r="A30" s="4" t="s">
        <v>55</v>
      </c>
      <c r="B30" s="5" t="n">
        <v>4000</v>
      </c>
      <c r="C30" s="5" t="n">
        <v>4000</v>
      </c>
    </row>
    <row r="31" spans="1:3">
      <c r="A31" s="4" t="s">
        <v>63</v>
      </c>
      <c r="B31" s="5" t="n">
        <v>17604170</v>
      </c>
      <c r="C31" s="5" t="n">
        <v>11235580</v>
      </c>
    </row>
    <row r="32" spans="1:3">
      <c r="A32" s="3" t="s">
        <v>64</v>
      </c>
    </row>
    <row r="33" spans="1:3">
      <c r="A33" s="4" t="s">
        <v>65</v>
      </c>
      <c r="B33" s="5" t="n">
        <v>37989208</v>
      </c>
      <c r="C33" s="5" t="n">
        <v>23585368</v>
      </c>
    </row>
    <row r="34" spans="1:3">
      <c r="A34" s="4" t="s">
        <v>55</v>
      </c>
      <c r="B34" s="5" t="n">
        <v>4000</v>
      </c>
      <c r="C34" s="5" t="n">
        <v>8000</v>
      </c>
    </row>
    <row r="35" spans="1:3">
      <c r="A35" s="4" t="s">
        <v>66</v>
      </c>
      <c r="B35" s="5" t="n">
        <v>37993208</v>
      </c>
      <c r="C35" s="5" t="n">
        <v>23593368</v>
      </c>
    </row>
    <row r="36" spans="1:3">
      <c r="A36" s="4" t="s">
        <v>67</v>
      </c>
      <c r="B36" s="4" t="s">
        <v>68</v>
      </c>
      <c r="C36" s="4" t="s">
        <v>68</v>
      </c>
    </row>
    <row r="37" spans="1:3">
      <c r="A37" s="4" t="s">
        <v>69</v>
      </c>
      <c r="B37" s="5" t="n">
        <v>64212940</v>
      </c>
      <c r="C37" s="5" t="n">
        <v>68037124</v>
      </c>
    </row>
    <row r="38" spans="1:3">
      <c r="A38" s="4" t="s">
        <v>70</v>
      </c>
      <c r="B38" s="6" t="n">
        <v>119810318</v>
      </c>
      <c r="C38" s="6" t="n">
        <v>102866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54</v>
      </c>
      <c r="B10" s="4" t="s">
        <v>180</v>
      </c>
    </row>
    <row r="11" spans="1:2">
      <c r="A11" s="4" t="s">
        <v>181</v>
      </c>
      <c r="B11" s="4" t="s">
        <v>182</v>
      </c>
    </row>
    <row r="12" spans="1:2">
      <c r="A12" s="4" t="s">
        <v>183</v>
      </c>
      <c r="B12" s="4" t="s">
        <v>184</v>
      </c>
    </row>
    <row r="13" spans="1:2">
      <c r="A13" s="4" t="s">
        <v>185</v>
      </c>
      <c r="B13" s="4" t="s">
        <v>186</v>
      </c>
    </row>
    <row r="14" spans="1:2">
      <c r="A14" s="4" t="s">
        <v>53</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37</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4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35</v>
      </c>
    </row>
    <row r="2" spans="1:3">
      <c r="A2" s="3" t="s">
        <v>72</v>
      </c>
    </row>
    <row r="3" spans="1:3">
      <c r="A3" s="4" t="s">
        <v>73</v>
      </c>
      <c r="B3" s="5" t="n">
        <v>29620000</v>
      </c>
      <c r="C3" s="5" t="n">
        <v>29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32</v>
      </c>
      <c r="B1" s="2" t="s">
        <v>1</v>
      </c>
    </row>
    <row r="2" spans="1:2">
      <c r="B2" s="2" t="s">
        <v>233</v>
      </c>
    </row>
    <row r="3" spans="1:2">
      <c r="A3" s="3" t="s">
        <v>234</v>
      </c>
    </row>
    <row r="4" spans="1:2">
      <c r="A4" s="4" t="s">
        <v>235</v>
      </c>
      <c r="B4" s="5" t="n">
        <v>5</v>
      </c>
    </row>
    <row r="5" spans="1:2">
      <c r="A5" s="4" t="s">
        <v>236</v>
      </c>
    </row>
    <row r="6" spans="1:2">
      <c r="A6" s="3" t="s">
        <v>234</v>
      </c>
    </row>
    <row r="7" spans="1:2">
      <c r="A7" s="4" t="s">
        <v>237</v>
      </c>
      <c r="B7" s="5" t="n">
        <v>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35</v>
      </c>
      <c r="D2" s="2" t="s">
        <v>75</v>
      </c>
    </row>
    <row r="3" spans="1:4">
      <c r="A3" s="3" t="s">
        <v>239</v>
      </c>
    </row>
    <row r="4" spans="1:4">
      <c r="A4" s="4" t="s">
        <v>240</v>
      </c>
      <c r="B4" s="6" t="n">
        <v>115986821</v>
      </c>
      <c r="C4" s="6" t="n">
        <v>74703630</v>
      </c>
      <c r="D4" s="6" t="n">
        <v>84821788</v>
      </c>
    </row>
    <row r="5" spans="1:4">
      <c r="A5" s="4" t="s">
        <v>241</v>
      </c>
    </row>
    <row r="6" spans="1:4">
      <c r="A6" s="3" t="s">
        <v>239</v>
      </c>
    </row>
    <row r="7" spans="1:4">
      <c r="A7" s="4" t="s">
        <v>240</v>
      </c>
      <c r="B7" s="5" t="n">
        <v>90415936</v>
      </c>
      <c r="C7" s="5" t="n">
        <v>57705675</v>
      </c>
      <c r="D7" s="5" t="n">
        <v>67281231</v>
      </c>
    </row>
    <row r="8" spans="1:4">
      <c r="A8" s="4" t="s">
        <v>242</v>
      </c>
    </row>
    <row r="9" spans="1:4">
      <c r="A9" s="3" t="s">
        <v>239</v>
      </c>
    </row>
    <row r="10" spans="1:4">
      <c r="A10" s="4" t="s">
        <v>240</v>
      </c>
      <c r="B10" s="5" t="n">
        <v>21200904</v>
      </c>
      <c r="C10" s="5" t="n">
        <v>14677962</v>
      </c>
      <c r="D10" s="5" t="n">
        <v>14464977</v>
      </c>
    </row>
    <row r="11" spans="1:4">
      <c r="A11" s="4" t="s">
        <v>243</v>
      </c>
    </row>
    <row r="12" spans="1:4">
      <c r="A12" s="3" t="s">
        <v>239</v>
      </c>
    </row>
    <row r="13" spans="1:4">
      <c r="A13" s="4" t="s">
        <v>240</v>
      </c>
      <c r="B13" s="6" t="n">
        <v>4369981</v>
      </c>
      <c r="C13" s="6" t="n">
        <v>2319993</v>
      </c>
      <c r="D13" s="6" t="n">
        <v>307558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4</v>
      </c>
      <c r="B1" s="2" t="s">
        <v>1</v>
      </c>
    </row>
    <row r="2" spans="1:3">
      <c r="B2" s="2" t="s">
        <v>2</v>
      </c>
      <c r="C2" s="2" t="s">
        <v>35</v>
      </c>
    </row>
    <row r="3" spans="1:3">
      <c r="A3" s="3" t="s">
        <v>137</v>
      </c>
    </row>
    <row r="4" spans="1:3">
      <c r="A4" s="4" t="s">
        <v>245</v>
      </c>
      <c r="B4" s="4" t="s">
        <v>246</v>
      </c>
    </row>
    <row r="5" spans="1:3">
      <c r="A5" s="4" t="s">
        <v>247</v>
      </c>
      <c r="B5" s="4" t="s">
        <v>248</v>
      </c>
    </row>
    <row r="6" spans="1:3">
      <c r="A6" s="4" t="s">
        <v>249</v>
      </c>
      <c r="B6" s="4" t="s">
        <v>250</v>
      </c>
    </row>
    <row r="7" spans="1:3">
      <c r="A7" s="4" t="s">
        <v>251</v>
      </c>
      <c r="B7" s="6" t="n">
        <v>0</v>
      </c>
      <c r="C7" s="6" t="n">
        <v>21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63"/>
    <col customWidth="1" max="3" min="3" width="21"/>
  </cols>
  <sheetData>
    <row r="1" spans="1:3">
      <c r="A1" s="1" t="s">
        <v>252</v>
      </c>
      <c r="B1" s="2" t="s">
        <v>253</v>
      </c>
      <c r="C1" s="2" t="s">
        <v>254</v>
      </c>
    </row>
    <row r="2" spans="1:3">
      <c r="A2" s="3" t="s">
        <v>255</v>
      </c>
    </row>
    <row r="3" spans="1:3">
      <c r="A3" s="4" t="s">
        <v>40</v>
      </c>
      <c r="B3" s="6" t="n">
        <v>505025</v>
      </c>
      <c r="C3" s="6" t="n">
        <v>554005</v>
      </c>
    </row>
    <row r="4" spans="1:3">
      <c r="A4" s="4" t="s">
        <v>256</v>
      </c>
    </row>
    <row r="5" spans="1:3">
      <c r="A5" s="3" t="s">
        <v>257</v>
      </c>
    </row>
    <row r="6" spans="1:3">
      <c r="A6" s="4" t="s">
        <v>258</v>
      </c>
      <c r="B6" s="5" t="n">
        <v>4400000</v>
      </c>
    </row>
    <row r="7" spans="1:3">
      <c r="A7" s="4" t="s">
        <v>259</v>
      </c>
      <c r="B7" s="8" t="n">
        <v>3.97</v>
      </c>
    </row>
    <row r="8" spans="1:3">
      <c r="A8" s="4" t="s">
        <v>260</v>
      </c>
      <c r="B8" s="4" t="s">
        <v>261</v>
      </c>
    </row>
    <row r="9" spans="1:3">
      <c r="A9" s="4" t="s">
        <v>262</v>
      </c>
    </row>
    <row r="10" spans="1:3">
      <c r="A10" s="3" t="s">
        <v>257</v>
      </c>
    </row>
    <row r="11" spans="1:3">
      <c r="A11" s="4" t="s">
        <v>263</v>
      </c>
      <c r="B11" s="5" t="n">
        <v>786000</v>
      </c>
    </row>
    <row r="12" spans="1:3">
      <c r="A12" s="4" t="s">
        <v>264</v>
      </c>
      <c r="B12" s="8" t="n">
        <v>2.85</v>
      </c>
    </row>
    <row r="13" spans="1:3">
      <c r="A13" s="4" t="s">
        <v>260</v>
      </c>
      <c r="B13" s="4" t="s">
        <v>265</v>
      </c>
    </row>
    <row r="14" spans="1:3">
      <c r="A14" s="4" t="s">
        <v>242</v>
      </c>
    </row>
    <row r="15" spans="1:3">
      <c r="A15" s="3" t="s">
        <v>257</v>
      </c>
    </row>
    <row r="16" spans="1:3">
      <c r="A16" s="4" t="s">
        <v>266</v>
      </c>
      <c r="B16" s="5" t="n">
        <v>35000</v>
      </c>
    </row>
    <row r="17" spans="1:3">
      <c r="A17" s="4" t="s">
        <v>267</v>
      </c>
      <c r="B17" s="5" t="n">
        <v>131</v>
      </c>
    </row>
    <row r="18" spans="1:3">
      <c r="A18" s="4" t="s">
        <v>260</v>
      </c>
      <c r="B18" s="4" t="s">
        <v>268</v>
      </c>
    </row>
    <row r="19" spans="1:3">
      <c r="A19" s="4" t="s">
        <v>269</v>
      </c>
    </row>
    <row r="20" spans="1:3">
      <c r="A20" s="3" t="s">
        <v>257</v>
      </c>
    </row>
    <row r="21" spans="1:3">
      <c r="A21" s="4" t="s">
        <v>258</v>
      </c>
      <c r="B21" s="5" t="n">
        <v>2459000</v>
      </c>
    </row>
    <row r="22" spans="1:3">
      <c r="A22" s="4" t="s">
        <v>270</v>
      </c>
      <c r="B22" s="8" t="n">
        <v>0.22</v>
      </c>
    </row>
    <row r="23" spans="1:3">
      <c r="A23" s="4" t="s">
        <v>260</v>
      </c>
      <c r="B23" s="4" t="s">
        <v>271</v>
      </c>
    </row>
    <row r="24" spans="1:3">
      <c r="A24" s="4" t="s">
        <v>272</v>
      </c>
    </row>
    <row r="25" spans="1:3">
      <c r="A25" s="3" t="s">
        <v>255</v>
      </c>
    </row>
    <row r="26" spans="1:3">
      <c r="A26" s="4" t="s">
        <v>273</v>
      </c>
      <c r="B26" s="6" t="n">
        <v>192525</v>
      </c>
      <c r="C26" s="5" t="n">
        <v>175714</v>
      </c>
    </row>
    <row r="27" spans="1:3">
      <c r="A27" s="4" t="s">
        <v>274</v>
      </c>
      <c r="B27" s="5" t="n">
        <v>312500</v>
      </c>
      <c r="C27" s="5" t="n">
        <v>378291</v>
      </c>
    </row>
    <row r="28" spans="1:3">
      <c r="A28" s="4" t="s">
        <v>40</v>
      </c>
      <c r="B28" s="5" t="n">
        <v>505025</v>
      </c>
      <c r="C28" s="5" t="n">
        <v>554005</v>
      </c>
    </row>
    <row r="29" spans="1:3">
      <c r="A29" s="4" t="s">
        <v>275</v>
      </c>
    </row>
    <row r="30" spans="1:3">
      <c r="A30" s="3" t="s">
        <v>255</v>
      </c>
    </row>
    <row r="31" spans="1:3">
      <c r="A31" s="4" t="s">
        <v>273</v>
      </c>
      <c r="B31" s="5" t="n">
        <v>160687</v>
      </c>
      <c r="C31" s="5" t="n">
        <v>676</v>
      </c>
    </row>
    <row r="32" spans="1:3">
      <c r="A32" s="4" t="s">
        <v>276</v>
      </c>
    </row>
    <row r="33" spans="1:3">
      <c r="A33" s="3" t="s">
        <v>255</v>
      </c>
    </row>
    <row r="34" spans="1:3">
      <c r="A34" s="4" t="s">
        <v>273</v>
      </c>
      <c r="B34" s="5" t="n">
        <v>33338</v>
      </c>
      <c r="C34" s="5" t="n">
        <v>175038</v>
      </c>
    </row>
    <row r="35" spans="1:3">
      <c r="A35" s="4" t="s">
        <v>277</v>
      </c>
      <c r="B35" s="5" t="n">
        <v>-1500</v>
      </c>
      <c r="C35" s="5" t="n">
        <v>0</v>
      </c>
    </row>
    <row r="36" spans="1:3">
      <c r="A36" s="4" t="s">
        <v>278</v>
      </c>
    </row>
    <row r="37" spans="1:3">
      <c r="A37" s="3" t="s">
        <v>255</v>
      </c>
    </row>
    <row r="38" spans="1:3">
      <c r="A38" s="4" t="s">
        <v>277</v>
      </c>
      <c r="B38" s="6" t="n">
        <v>-698850</v>
      </c>
      <c r="C38" s="6" t="n">
        <v>-368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5</v>
      </c>
      <c r="D2" s="2" t="s">
        <v>75</v>
      </c>
    </row>
    <row r="3" spans="1:4">
      <c r="A3" s="4" t="s">
        <v>280</v>
      </c>
    </row>
    <row r="4" spans="1:4">
      <c r="A4" s="3" t="s">
        <v>281</v>
      </c>
    </row>
    <row r="5" spans="1:4">
      <c r="A5" s="4" t="s">
        <v>205</v>
      </c>
      <c r="B5" s="6" t="n">
        <v>-8631</v>
      </c>
      <c r="C5" s="6" t="n">
        <v>1544635</v>
      </c>
      <c r="D5" s="6" t="n">
        <v>608250</v>
      </c>
    </row>
    <row r="6" spans="1:4">
      <c r="A6" s="4" t="s">
        <v>282</v>
      </c>
    </row>
    <row r="7" spans="1:4">
      <c r="A7" s="3" t="s">
        <v>281</v>
      </c>
    </row>
    <row r="8" spans="1:4">
      <c r="A8" s="4" t="s">
        <v>205</v>
      </c>
      <c r="B8" s="6" t="n">
        <v>-897283</v>
      </c>
      <c r="C8" s="6" t="n">
        <v>-994854</v>
      </c>
      <c r="D8" s="6" t="n">
        <v>-142333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83</v>
      </c>
      <c r="B1" s="2" t="s">
        <v>284</v>
      </c>
    </row>
    <row r="2" spans="1:2">
      <c r="A2" s="3" t="s">
        <v>137</v>
      </c>
    </row>
    <row r="3" spans="1:2">
      <c r="A3" s="4" t="s">
        <v>285</v>
      </c>
      <c r="B3"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16"/>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row r="9" spans="1:2">
      <c r="A9" s="4" t="s">
        <v>293</v>
      </c>
    </row>
    <row r="10" spans="1:2">
      <c r="A10" s="3" t="s">
        <v>288</v>
      </c>
    </row>
    <row r="11" spans="1:2">
      <c r="A11" s="4" t="s">
        <v>289</v>
      </c>
      <c r="B11" s="4" t="s">
        <v>292</v>
      </c>
    </row>
    <row r="12" spans="1:2">
      <c r="A12" s="4" t="s">
        <v>294</v>
      </c>
    </row>
    <row r="13" spans="1:2">
      <c r="A13" s="3" t="s">
        <v>288</v>
      </c>
    </row>
    <row r="14" spans="1:2">
      <c r="A14" s="4" t="s">
        <v>289</v>
      </c>
      <c r="B14" s="4" t="s">
        <v>295</v>
      </c>
    </row>
    <row r="15" spans="1:2">
      <c r="A15" s="4" t="s">
        <v>296</v>
      </c>
    </row>
    <row r="16" spans="1:2">
      <c r="A16" s="3" t="s">
        <v>288</v>
      </c>
    </row>
    <row r="17" spans="1:2">
      <c r="A17" s="4" t="s">
        <v>289</v>
      </c>
      <c r="B17" s="4" t="s">
        <v>290</v>
      </c>
    </row>
    <row r="18" spans="1:2">
      <c r="A18" s="4" t="s">
        <v>297</v>
      </c>
    </row>
    <row r="19" spans="1:2">
      <c r="A19" s="3" t="s">
        <v>288</v>
      </c>
    </row>
    <row r="20" spans="1:2">
      <c r="A20" s="4" t="s">
        <v>289</v>
      </c>
      <c r="B20" s="4" t="s">
        <v>298</v>
      </c>
    </row>
    <row r="21" spans="1:2">
      <c r="A21" s="4" t="s">
        <v>299</v>
      </c>
    </row>
    <row r="22" spans="1:2">
      <c r="A22" s="3" t="s">
        <v>288</v>
      </c>
    </row>
    <row r="23" spans="1:2">
      <c r="A23" s="4" t="s">
        <v>289</v>
      </c>
      <c r="B23" s="4" t="s">
        <v>292</v>
      </c>
    </row>
    <row r="24" spans="1:2">
      <c r="A24" s="4" t="s">
        <v>300</v>
      </c>
    </row>
    <row r="25" spans="1:2">
      <c r="A25" s="3" t="s">
        <v>288</v>
      </c>
    </row>
    <row r="26" spans="1:2">
      <c r="A26" s="4" t="s">
        <v>289</v>
      </c>
      <c r="B26" s="4" t="s">
        <v>298</v>
      </c>
    </row>
    <row r="27" spans="1:2">
      <c r="A27" s="4" t="s">
        <v>301</v>
      </c>
    </row>
    <row r="28" spans="1:2">
      <c r="A28" s="3" t="s">
        <v>288</v>
      </c>
    </row>
    <row r="29" spans="1:2">
      <c r="A29" s="4" t="s">
        <v>289</v>
      </c>
      <c r="B29" s="4" t="s">
        <v>298</v>
      </c>
    </row>
    <row r="30" spans="1:2">
      <c r="A30" s="4" t="s">
        <v>302</v>
      </c>
    </row>
    <row r="31" spans="1:2">
      <c r="A31" s="3" t="s">
        <v>288</v>
      </c>
    </row>
    <row r="32" spans="1:2">
      <c r="A32" s="4" t="s">
        <v>289</v>
      </c>
      <c r="B32"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3</v>
      </c>
      <c r="B1" s="2" t="s">
        <v>1</v>
      </c>
    </row>
    <row r="2" spans="1:3">
      <c r="B2" s="2" t="s">
        <v>2</v>
      </c>
      <c r="C2" s="2" t="s">
        <v>35</v>
      </c>
    </row>
    <row r="3" spans="1:3">
      <c r="A3" s="3" t="s">
        <v>137</v>
      </c>
    </row>
    <row r="4" spans="1:3">
      <c r="A4" s="4" t="s">
        <v>304</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16</v>
      </c>
      <c r="B1" s="2" t="s">
        <v>2</v>
      </c>
      <c r="C1" s="2" t="s">
        <v>35</v>
      </c>
    </row>
    <row r="2" spans="1:3">
      <c r="A2" s="3" t="s">
        <v>139</v>
      </c>
    </row>
    <row r="3" spans="1:3">
      <c r="A3" s="4" t="s">
        <v>317</v>
      </c>
      <c r="B3" s="6" t="n">
        <v>4968731</v>
      </c>
      <c r="C3" s="6" t="n">
        <v>3396707</v>
      </c>
    </row>
    <row r="4" spans="1:3">
      <c r="A4" s="4" t="s">
        <v>318</v>
      </c>
      <c r="B4" s="5" t="n">
        <v>3505224</v>
      </c>
      <c r="C4" s="5" t="n">
        <v>2589255</v>
      </c>
    </row>
    <row r="5" spans="1:3">
      <c r="A5" s="4" t="s">
        <v>319</v>
      </c>
      <c r="B5" s="5" t="n">
        <v>952319</v>
      </c>
      <c r="C5" s="5" t="n">
        <v>514881</v>
      </c>
    </row>
    <row r="6" spans="1:3">
      <c r="A6" s="4" t="s">
        <v>320</v>
      </c>
      <c r="B6" s="5" t="n">
        <v>1117148</v>
      </c>
      <c r="C6" s="5" t="n">
        <v>1060658</v>
      </c>
    </row>
    <row r="7" spans="1:3">
      <c r="A7" s="4" t="s">
        <v>39</v>
      </c>
      <c r="B7" s="6" t="n">
        <v>10543422</v>
      </c>
      <c r="C7" s="6" t="n">
        <v>7561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115986821</v>
      </c>
      <c r="C4" s="6" t="n">
        <v>74703630</v>
      </c>
      <c r="D4" s="6" t="n">
        <v>84821788</v>
      </c>
    </row>
    <row r="5" spans="1:4">
      <c r="A5" s="4" t="s">
        <v>78</v>
      </c>
      <c r="B5" s="5" t="n">
        <v>114687231</v>
      </c>
      <c r="C5" s="5" t="n">
        <v>68619694</v>
      </c>
      <c r="D5" s="5" t="n">
        <v>76253945</v>
      </c>
    </row>
    <row r="6" spans="1:4">
      <c r="A6" s="4" t="s">
        <v>79</v>
      </c>
      <c r="B6" s="5" t="n">
        <v>1299590</v>
      </c>
      <c r="C6" s="5" t="n">
        <v>6083936</v>
      </c>
      <c r="D6" s="5" t="n">
        <v>8567843</v>
      </c>
    </row>
    <row r="7" spans="1:4">
      <c r="A7" s="4" t="s">
        <v>80</v>
      </c>
      <c r="B7" s="5" t="n">
        <v>4060343</v>
      </c>
      <c r="C7" s="5" t="n">
        <v>3837659</v>
      </c>
      <c r="D7" s="5" t="n">
        <v>3717291</v>
      </c>
    </row>
    <row r="8" spans="1:4">
      <c r="A8" s="4" t="s">
        <v>81</v>
      </c>
      <c r="B8" s="5" t="n">
        <v>-2760753</v>
      </c>
      <c r="C8" s="5" t="n">
        <v>2246277</v>
      </c>
      <c r="D8" s="5" t="n">
        <v>4850552</v>
      </c>
    </row>
    <row r="9" spans="1:4">
      <c r="A9" s="3" t="s">
        <v>82</v>
      </c>
    </row>
    <row r="10" spans="1:4">
      <c r="A10" s="4" t="s">
        <v>83</v>
      </c>
      <c r="B10" s="5" t="n">
        <v>180801</v>
      </c>
      <c r="C10" s="5" t="n">
        <v>67042</v>
      </c>
      <c r="D10" s="5" t="n">
        <v>77033</v>
      </c>
    </row>
    <row r="11" spans="1:4">
      <c r="A11" s="4" t="s">
        <v>84</v>
      </c>
      <c r="B11" s="5" t="n">
        <v>-60908</v>
      </c>
      <c r="C11" s="5" t="n">
        <v>403268</v>
      </c>
      <c r="D11" s="5" t="n">
        <v>1459806</v>
      </c>
    </row>
    <row r="12" spans="1:4">
      <c r="A12" s="4" t="s">
        <v>85</v>
      </c>
      <c r="B12" s="5" t="n">
        <v>-1183324</v>
      </c>
      <c r="C12" s="5" t="n">
        <v>0</v>
      </c>
      <c r="D12" s="5" t="n">
        <v>-2308</v>
      </c>
    </row>
    <row r="13" spans="1:4">
      <c r="A13" s="4" t="s">
        <v>86</v>
      </c>
      <c r="B13" s="5" t="n">
        <v>-1063431</v>
      </c>
      <c r="C13" s="5" t="n">
        <v>470310</v>
      </c>
      <c r="D13" s="5" t="n">
        <v>1534531</v>
      </c>
    </row>
    <row r="14" spans="1:4">
      <c r="A14" s="4" t="s">
        <v>87</v>
      </c>
      <c r="B14" s="6" t="n">
        <v>-3824184</v>
      </c>
      <c r="C14" s="6" t="n">
        <v>2716587</v>
      </c>
      <c r="D14" s="6" t="n">
        <v>6385083</v>
      </c>
    </row>
    <row r="15" spans="1:4">
      <c r="A15" s="4" t="s">
        <v>88</v>
      </c>
      <c r="B15" s="7" t="n">
        <v>-0.13</v>
      </c>
      <c r="C15" s="7" t="n">
        <v>0.09</v>
      </c>
      <c r="D15" s="7" t="n">
        <v>0.22</v>
      </c>
    </row>
    <row r="16" spans="1:4">
      <c r="A16" s="4" t="s">
        <v>89</v>
      </c>
      <c r="B16" s="5" t="n">
        <v>29620000</v>
      </c>
      <c r="C16" s="5" t="n">
        <v>29620000</v>
      </c>
      <c r="D16" s="5" t="n">
        <v>2962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1</v>
      </c>
      <c r="B1" s="2" t="s">
        <v>1</v>
      </c>
    </row>
    <row r="2" spans="1:4">
      <c r="B2" s="2" t="s">
        <v>2</v>
      </c>
      <c r="C2" s="2" t="s">
        <v>35</v>
      </c>
      <c r="D2" s="2" t="s">
        <v>75</v>
      </c>
    </row>
    <row r="3" spans="1:4">
      <c r="A3" s="3" t="s">
        <v>322</v>
      </c>
    </row>
    <row r="4" spans="1:4">
      <c r="A4" s="4" t="s">
        <v>54</v>
      </c>
      <c r="B4" s="6" t="n">
        <v>16682169</v>
      </c>
      <c r="C4" s="6" t="n">
        <v>17300470</v>
      </c>
    </row>
    <row r="5" spans="1:4">
      <c r="A5" s="4" t="s">
        <v>84</v>
      </c>
      <c r="B5" s="5" t="n">
        <v>-60908</v>
      </c>
      <c r="C5" s="5" t="n">
        <v>403268</v>
      </c>
      <c r="D5" s="6" t="n">
        <v>1459806</v>
      </c>
    </row>
    <row r="6" spans="1:4">
      <c r="A6" s="4" t="s">
        <v>323</v>
      </c>
      <c r="B6" s="6" t="n">
        <v>713000</v>
      </c>
      <c r="C6" s="5" t="n">
        <v>1126000</v>
      </c>
    </row>
    <row r="7" spans="1:4">
      <c r="A7" s="4" t="s">
        <v>324</v>
      </c>
    </row>
    <row r="8" spans="1:4">
      <c r="A8" s="3" t="s">
        <v>322</v>
      </c>
    </row>
    <row r="9" spans="1:4">
      <c r="A9" s="4" t="s">
        <v>325</v>
      </c>
      <c r="B9" s="4" t="s">
        <v>326</v>
      </c>
    </row>
    <row r="10" spans="1:4">
      <c r="A10" s="4" t="s">
        <v>54</v>
      </c>
      <c r="B10" s="6" t="n">
        <v>1295000</v>
      </c>
      <c r="C10" s="5" t="n">
        <v>1312000</v>
      </c>
    </row>
    <row r="11" spans="1:4">
      <c r="A11" s="4" t="s">
        <v>327</v>
      </c>
    </row>
    <row r="12" spans="1:4">
      <c r="A12" s="3" t="s">
        <v>322</v>
      </c>
    </row>
    <row r="13" spans="1:4">
      <c r="A13" s="4" t="s">
        <v>325</v>
      </c>
      <c r="B13" s="4" t="s">
        <v>328</v>
      </c>
    </row>
    <row r="14" spans="1:4">
      <c r="A14" s="4" t="s">
        <v>54</v>
      </c>
      <c r="B14" s="6" t="n">
        <v>251000</v>
      </c>
      <c r="C14" s="5" t="n">
        <v>266000</v>
      </c>
    </row>
    <row r="15" spans="1:4">
      <c r="A15" s="4" t="s">
        <v>329</v>
      </c>
    </row>
    <row r="16" spans="1:4">
      <c r="A16" s="3" t="s">
        <v>322</v>
      </c>
    </row>
    <row r="17" spans="1:4">
      <c r="A17" s="4" t="s">
        <v>325</v>
      </c>
      <c r="B17" s="4" t="s">
        <v>328</v>
      </c>
    </row>
    <row r="18" spans="1:4">
      <c r="A18" s="4" t="s">
        <v>54</v>
      </c>
      <c r="B18" s="6" t="n">
        <v>4991000</v>
      </c>
      <c r="C18" s="5" t="n">
        <v>5274000</v>
      </c>
    </row>
    <row r="19" spans="1:4">
      <c r="A19" s="4" t="s">
        <v>330</v>
      </c>
    </row>
    <row r="20" spans="1:4">
      <c r="A20" s="3" t="s">
        <v>322</v>
      </c>
    </row>
    <row r="21" spans="1:4">
      <c r="A21" s="4" t="s">
        <v>325</v>
      </c>
      <c r="B21" s="4" t="s">
        <v>331</v>
      </c>
    </row>
    <row r="22" spans="1:4">
      <c r="A22" s="4" t="s">
        <v>54</v>
      </c>
      <c r="B22" s="6" t="n">
        <v>53000</v>
      </c>
      <c r="C22" s="5" t="n">
        <v>53000</v>
      </c>
    </row>
    <row r="23" spans="1:4">
      <c r="A23" s="4" t="s">
        <v>332</v>
      </c>
    </row>
    <row r="24" spans="1:4">
      <c r="A24" s="3" t="s">
        <v>322</v>
      </c>
    </row>
    <row r="25" spans="1:4">
      <c r="A25" s="4" t="s">
        <v>325</v>
      </c>
      <c r="B25" s="4" t="s">
        <v>271</v>
      </c>
    </row>
    <row r="26" spans="1:4">
      <c r="A26" s="4" t="s">
        <v>54</v>
      </c>
      <c r="B26" s="6" t="n">
        <v>10093000</v>
      </c>
    </row>
    <row r="27" spans="1:4">
      <c r="A27" s="4" t="s">
        <v>333</v>
      </c>
      <c r="B27" s="5" t="n">
        <v>1114000</v>
      </c>
    </row>
    <row r="28" spans="1:4">
      <c r="A28" s="4" t="s">
        <v>334</v>
      </c>
      <c r="B28" s="5" t="n">
        <v>457000</v>
      </c>
    </row>
    <row r="29" spans="1:4">
      <c r="A29" s="4" t="s">
        <v>132</v>
      </c>
      <c r="B29" s="6" t="n">
        <v>657000</v>
      </c>
    </row>
    <row r="30" spans="1:4">
      <c r="A30" s="4" t="s">
        <v>335</v>
      </c>
      <c r="B30" s="4" t="s">
        <v>292</v>
      </c>
    </row>
    <row r="31" spans="1:4">
      <c r="A31" s="4" t="s">
        <v>336</v>
      </c>
    </row>
    <row r="32" spans="1:4">
      <c r="A32" s="3" t="s">
        <v>322</v>
      </c>
    </row>
    <row r="33" spans="1:4">
      <c r="A33" s="4" t="s">
        <v>84</v>
      </c>
      <c r="B33" s="6" t="n">
        <v>-61000</v>
      </c>
      <c r="C33" s="6" t="n">
        <v>403000</v>
      </c>
      <c r="D33" s="6" t="n">
        <v>145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v>
      </c>
      <c r="B1" s="2" t="s">
        <v>1</v>
      </c>
    </row>
    <row r="2" spans="1:5">
      <c r="B2" s="2" t="s">
        <v>2</v>
      </c>
      <c r="C2" s="2" t="s">
        <v>35</v>
      </c>
      <c r="D2" s="2" t="s">
        <v>75</v>
      </c>
      <c r="E2" s="2" t="s">
        <v>338</v>
      </c>
    </row>
    <row r="3" spans="1:5">
      <c r="A3" s="3" t="s">
        <v>141</v>
      </c>
    </row>
    <row r="4" spans="1:5">
      <c r="A4" s="4" t="s">
        <v>339</v>
      </c>
      <c r="B4" s="6" t="n">
        <v>219618012</v>
      </c>
      <c r="C4" s="6" t="n">
        <v>189839430</v>
      </c>
      <c r="E4" s="6" t="n">
        <v>212154680</v>
      </c>
    </row>
    <row r="5" spans="1:5">
      <c r="A5" s="4" t="s">
        <v>340</v>
      </c>
      <c r="B5" s="5" t="n">
        <v>226475383</v>
      </c>
      <c r="C5" s="5" t="n">
        <v>234748455</v>
      </c>
      <c r="E5" s="5" t="n">
        <v>164254183</v>
      </c>
    </row>
    <row r="6" spans="1:5">
      <c r="A6" s="4" t="s">
        <v>341</v>
      </c>
      <c r="B6" s="5" t="n">
        <v>187381453</v>
      </c>
      <c r="C6" s="5" t="n">
        <v>175836322</v>
      </c>
      <c r="E6" s="5" t="n">
        <v>131152747</v>
      </c>
    </row>
    <row r="7" spans="1:5">
      <c r="A7" s="4" t="s">
        <v>342</v>
      </c>
      <c r="B7" s="5" t="n">
        <v>95219540</v>
      </c>
      <c r="C7" s="5" t="n">
        <v>78589892</v>
      </c>
      <c r="E7" s="5" t="n">
        <v>54754437</v>
      </c>
    </row>
    <row r="8" spans="1:5">
      <c r="A8" s="4" t="s">
        <v>343</v>
      </c>
      <c r="B8" s="5" t="n">
        <v>163492402</v>
      </c>
      <c r="C8" s="5" t="n">
        <v>170161671</v>
      </c>
      <c r="E8" s="6" t="n">
        <v>190501679</v>
      </c>
    </row>
    <row r="9" spans="1:5">
      <c r="A9" s="4" t="s">
        <v>344</v>
      </c>
      <c r="B9" s="5" t="n">
        <v>340501873</v>
      </c>
      <c r="C9" s="5" t="n">
        <v>259563274</v>
      </c>
      <c r="D9" s="6" t="n">
        <v>255154945</v>
      </c>
    </row>
    <row r="10" spans="1:5">
      <c r="A10" s="4" t="s">
        <v>345</v>
      </c>
      <c r="B10" s="5" t="n">
        <v>29775561</v>
      </c>
      <c r="C10" s="5" t="n">
        <v>19921043</v>
      </c>
      <c r="D10" s="5" t="n">
        <v>33033635</v>
      </c>
    </row>
    <row r="11" spans="1:5">
      <c r="A11" s="4" t="s">
        <v>94</v>
      </c>
      <c r="B11" s="6" t="n">
        <v>1854188</v>
      </c>
      <c r="C11" s="6" t="n">
        <v>5521750</v>
      </c>
      <c r="D11" s="6" t="n">
        <v>194823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1</v>
      </c>
    </row>
    <row r="2" spans="1:2">
      <c r="B2" s="2" t="s">
        <v>347</v>
      </c>
    </row>
    <row r="3" spans="1:2">
      <c r="A3" s="4" t="s">
        <v>348</v>
      </c>
    </row>
    <row r="4" spans="1:2">
      <c r="A4" s="3" t="s">
        <v>349</v>
      </c>
    </row>
    <row r="5" spans="1:2">
      <c r="A5" s="4" t="s">
        <v>350</v>
      </c>
      <c r="B5" s="6" t="n">
        <v>10000000</v>
      </c>
    </row>
    <row r="6" spans="1:2">
      <c r="A6" s="4" t="s">
        <v>249</v>
      </c>
      <c r="B6" s="4" t="s">
        <v>351</v>
      </c>
    </row>
    <row r="7" spans="1:2">
      <c r="A7" s="4" t="s">
        <v>352</v>
      </c>
      <c r="B7" s="4" t="s">
        <v>353</v>
      </c>
    </row>
    <row r="8" spans="1:2">
      <c r="A8" s="4" t="s">
        <v>354</v>
      </c>
      <c r="B8" s="6" t="n">
        <v>0</v>
      </c>
    </row>
    <row r="9" spans="1:2">
      <c r="A9" s="4" t="s">
        <v>355</v>
      </c>
      <c r="B9" s="6" t="n">
        <v>0</v>
      </c>
    </row>
    <row r="10" spans="1:2">
      <c r="A10" s="4" t="s">
        <v>356</v>
      </c>
    </row>
    <row r="11" spans="1:2">
      <c r="A11" s="3" t="s">
        <v>349</v>
      </c>
    </row>
    <row r="12" spans="1:2">
      <c r="A12" s="4" t="s">
        <v>357</v>
      </c>
      <c r="B12"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9</v>
      </c>
      <c r="B1" s="2" t="s">
        <v>360</v>
      </c>
      <c r="C1" s="2" t="s">
        <v>2</v>
      </c>
      <c r="D1" s="2" t="s">
        <v>361</v>
      </c>
    </row>
    <row r="2" spans="1:4">
      <c r="A2" s="4" t="s">
        <v>362</v>
      </c>
    </row>
    <row r="3" spans="1:4">
      <c r="A3" s="3" t="s">
        <v>363</v>
      </c>
    </row>
    <row r="4" spans="1:4">
      <c r="A4" s="4" t="s">
        <v>364</v>
      </c>
      <c r="D4" s="6" t="n">
        <v>8000000</v>
      </c>
    </row>
    <row r="5" spans="1:4">
      <c r="A5" s="4" t="s">
        <v>365</v>
      </c>
      <c r="D5" s="6" t="n">
        <v>1000000</v>
      </c>
    </row>
    <row r="6" spans="1:4">
      <c r="A6" s="4" t="s">
        <v>357</v>
      </c>
      <c r="C6" s="4" t="s">
        <v>366</v>
      </c>
    </row>
    <row r="7" spans="1:4">
      <c r="A7" s="4" t="s">
        <v>249</v>
      </c>
      <c r="C7" s="4" t="s">
        <v>367</v>
      </c>
    </row>
    <row r="8" spans="1:4">
      <c r="A8" s="4" t="s">
        <v>354</v>
      </c>
      <c r="C8" s="6" t="n">
        <v>6000000</v>
      </c>
    </row>
    <row r="9" spans="1:4">
      <c r="A9" s="4" t="s">
        <v>368</v>
      </c>
    </row>
    <row r="10" spans="1:4">
      <c r="A10" s="3" t="s">
        <v>363</v>
      </c>
    </row>
    <row r="11" spans="1:4">
      <c r="A11" s="4" t="s">
        <v>357</v>
      </c>
      <c r="C11" s="4" t="s">
        <v>366</v>
      </c>
    </row>
    <row r="12" spans="1:4">
      <c r="A12" s="4" t="s">
        <v>369</v>
      </c>
      <c r="B12" s="6" t="n">
        <v>40000000</v>
      </c>
    </row>
    <row r="13" spans="1:4">
      <c r="A13" s="4" t="s">
        <v>370</v>
      </c>
      <c r="B13" s="5" t="n">
        <v>1750000</v>
      </c>
    </row>
    <row r="14" spans="1:4">
      <c r="A14" s="4" t="s">
        <v>350</v>
      </c>
      <c r="B14" s="6" t="n">
        <v>26000000</v>
      </c>
    </row>
    <row r="15" spans="1:4">
      <c r="A15" s="4" t="s">
        <v>249</v>
      </c>
      <c r="C15" s="4" t="s">
        <v>367</v>
      </c>
    </row>
    <row r="16" spans="1:4">
      <c r="A16" s="4" t="s">
        <v>352</v>
      </c>
      <c r="C16" s="4" t="s">
        <v>371</v>
      </c>
    </row>
    <row r="17" spans="1:4">
      <c r="A17" s="4" t="s">
        <v>354</v>
      </c>
      <c r="C17" s="6" t="n">
        <v>33000000</v>
      </c>
    </row>
    <row r="18" spans="1:4">
      <c r="A18" s="4" t="s">
        <v>355</v>
      </c>
      <c r="C18" s="6" t="n">
        <v>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2</v>
      </c>
      <c r="B1" s="2" t="s">
        <v>2</v>
      </c>
      <c r="C1" s="2" t="s">
        <v>35</v>
      </c>
    </row>
    <row r="2" spans="1:3">
      <c r="A2" s="3" t="s">
        <v>147</v>
      </c>
    </row>
    <row r="3" spans="1:3">
      <c r="A3" s="4" t="s">
        <v>373</v>
      </c>
      <c r="B3" s="6" t="n">
        <v>39000000</v>
      </c>
      <c r="C3" s="6" t="n">
        <v>24600000</v>
      </c>
    </row>
    <row r="4" spans="1:3">
      <c r="A4" s="4" t="s">
        <v>374</v>
      </c>
      <c r="B4" s="5" t="n">
        <v>10792</v>
      </c>
      <c r="C4" s="5" t="n">
        <v>14632</v>
      </c>
    </row>
    <row r="5" spans="1:3">
      <c r="A5" s="4" t="s">
        <v>65</v>
      </c>
      <c r="B5" s="5" t="n">
        <v>38989208</v>
      </c>
      <c r="C5" s="5" t="n">
        <v>24585368</v>
      </c>
    </row>
    <row r="6" spans="1:3">
      <c r="A6" s="4" t="s">
        <v>375</v>
      </c>
      <c r="B6" s="5" t="n">
        <v>1000000</v>
      </c>
      <c r="C6" s="5" t="n">
        <v>1000000</v>
      </c>
    </row>
    <row r="7" spans="1:3">
      <c r="A7" s="4" t="s">
        <v>376</v>
      </c>
      <c r="B7" s="6" t="n">
        <v>37989208</v>
      </c>
      <c r="C7" s="6" t="n">
        <v>23585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77</v>
      </c>
      <c r="B1" s="2" t="s">
        <v>347</v>
      </c>
    </row>
    <row r="2" spans="1:2">
      <c r="A2" s="3" t="s">
        <v>147</v>
      </c>
    </row>
    <row r="3" spans="1:2">
      <c r="A3" s="4" t="s">
        <v>19</v>
      </c>
      <c r="B3" s="6" t="n">
        <v>1000000</v>
      </c>
    </row>
    <row r="4" spans="1:2">
      <c r="A4" s="4" t="s">
        <v>378</v>
      </c>
      <c r="B4" s="5" t="n">
        <v>1000000</v>
      </c>
    </row>
    <row r="5" spans="1:2">
      <c r="A5" s="4" t="s">
        <v>379</v>
      </c>
      <c r="B5" s="5" t="n">
        <v>1000000</v>
      </c>
    </row>
    <row r="6" spans="1:2">
      <c r="A6" s="4" t="s">
        <v>380</v>
      </c>
      <c r="B6" s="5" t="n">
        <v>4500000</v>
      </c>
    </row>
    <row r="7" spans="1:2">
      <c r="A7" s="4" t="s">
        <v>381</v>
      </c>
      <c r="B7" s="5" t="n">
        <v>4500000</v>
      </c>
    </row>
    <row r="8" spans="1:2">
      <c r="A8" s="4" t="s">
        <v>382</v>
      </c>
      <c r="B8" s="6" t="n">
        <v>2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83</v>
      </c>
      <c r="B1" s="2" t="s">
        <v>1</v>
      </c>
    </row>
    <row r="2" spans="1:4">
      <c r="B2" s="2" t="s">
        <v>2</v>
      </c>
      <c r="C2" s="2" t="s">
        <v>35</v>
      </c>
      <c r="D2" s="2" t="s">
        <v>75</v>
      </c>
    </row>
    <row r="3" spans="1:4">
      <c r="A3" s="3" t="s">
        <v>150</v>
      </c>
    </row>
    <row r="4" spans="1:4">
      <c r="A4" s="4" t="s">
        <v>384</v>
      </c>
      <c r="B4" s="6" t="n">
        <v>123000</v>
      </c>
      <c r="C4" s="6" t="n">
        <v>113000</v>
      </c>
      <c r="D4" s="6" t="n">
        <v>10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5</v>
      </c>
      <c r="B1" s="2" t="s">
        <v>2</v>
      </c>
      <c r="C1" s="2" t="s">
        <v>35</v>
      </c>
    </row>
    <row r="2" spans="1:3">
      <c r="A2" s="3" t="s">
        <v>386</v>
      </c>
    </row>
    <row r="3" spans="1:3">
      <c r="A3" s="4" t="s">
        <v>387</v>
      </c>
      <c r="B3" s="6" t="n">
        <v>39000000</v>
      </c>
      <c r="C3" s="6" t="n">
        <v>24600000</v>
      </c>
    </row>
    <row r="4" spans="1:3">
      <c r="A4" s="4" t="s">
        <v>388</v>
      </c>
    </row>
    <row r="5" spans="1:3">
      <c r="A5" s="3" t="s">
        <v>386</v>
      </c>
    </row>
    <row r="6" spans="1:3">
      <c r="A6" s="4" t="s">
        <v>387</v>
      </c>
      <c r="B6" s="5" t="n">
        <v>39000000</v>
      </c>
      <c r="C6" s="5" t="n">
        <v>24600000</v>
      </c>
    </row>
    <row r="7" spans="1:3">
      <c r="A7" s="4" t="s">
        <v>389</v>
      </c>
      <c r="B7" s="5" t="n">
        <v>39000000</v>
      </c>
      <c r="C7" s="5" t="n">
        <v>24600000</v>
      </c>
    </row>
    <row r="8" spans="1:3">
      <c r="A8" s="4" t="s">
        <v>390</v>
      </c>
    </row>
    <row r="9" spans="1:3">
      <c r="A9" s="3" t="s">
        <v>386</v>
      </c>
    </row>
    <row r="10" spans="1:3">
      <c r="A10" s="4" t="s">
        <v>391</v>
      </c>
      <c r="B10" s="5" t="n">
        <v>33338</v>
      </c>
      <c r="C10" s="5" t="n">
        <v>175038</v>
      </c>
    </row>
    <row r="11" spans="1:3">
      <c r="A11" s="4" t="s">
        <v>392</v>
      </c>
      <c r="B11" s="5" t="n">
        <v>1500</v>
      </c>
      <c r="C11" s="5" t="n">
        <v>0</v>
      </c>
    </row>
    <row r="12" spans="1:3">
      <c r="A12" s="4" t="s">
        <v>393</v>
      </c>
    </row>
    <row r="13" spans="1:3">
      <c r="A13" s="3" t="s">
        <v>386</v>
      </c>
    </row>
    <row r="14" spans="1:3">
      <c r="A14" s="4" t="s">
        <v>391</v>
      </c>
      <c r="B14" s="5" t="n">
        <v>33338</v>
      </c>
      <c r="C14" s="5" t="n">
        <v>175038</v>
      </c>
    </row>
    <row r="15" spans="1:3">
      <c r="A15" s="4" t="s">
        <v>392</v>
      </c>
      <c r="B15" s="5" t="n">
        <v>1500</v>
      </c>
      <c r="C15" s="5" t="n">
        <v>0</v>
      </c>
    </row>
    <row r="16" spans="1:3">
      <c r="A16" s="4" t="s">
        <v>394</v>
      </c>
    </row>
    <row r="17" spans="1:3">
      <c r="A17" s="3" t="s">
        <v>386</v>
      </c>
    </row>
    <row r="18" spans="1:3">
      <c r="A18" s="4" t="s">
        <v>391</v>
      </c>
      <c r="B18" s="5" t="n">
        <v>0</v>
      </c>
      <c r="C18" s="5" t="n">
        <v>0</v>
      </c>
    </row>
    <row r="19" spans="1:3">
      <c r="A19" s="4" t="s">
        <v>392</v>
      </c>
      <c r="B19" s="5" t="n">
        <v>0</v>
      </c>
      <c r="C19" s="5" t="n">
        <v>0</v>
      </c>
    </row>
    <row r="20" spans="1:3">
      <c r="A20" s="4" t="s">
        <v>395</v>
      </c>
    </row>
    <row r="21" spans="1:3">
      <c r="A21" s="3" t="s">
        <v>386</v>
      </c>
    </row>
    <row r="22" spans="1:3">
      <c r="A22" s="4" t="s">
        <v>391</v>
      </c>
      <c r="B22" s="5" t="n">
        <v>0</v>
      </c>
      <c r="C22" s="5" t="n">
        <v>0</v>
      </c>
    </row>
    <row r="23" spans="1:3">
      <c r="A23" s="4" t="s">
        <v>392</v>
      </c>
      <c r="B23" s="5" t="n">
        <v>0</v>
      </c>
      <c r="C23" s="5" t="n">
        <v>0</v>
      </c>
    </row>
    <row r="24" spans="1:3">
      <c r="A24" s="4" t="s">
        <v>396</v>
      </c>
    </row>
    <row r="25" spans="1:3">
      <c r="A25" s="3" t="s">
        <v>386</v>
      </c>
    </row>
    <row r="26" spans="1:3">
      <c r="A26" s="4" t="s">
        <v>391</v>
      </c>
      <c r="B26" s="5" t="n">
        <v>160687</v>
      </c>
      <c r="C26" s="5" t="n">
        <v>676</v>
      </c>
    </row>
    <row r="27" spans="1:3">
      <c r="A27" s="4" t="s">
        <v>392</v>
      </c>
      <c r="B27" s="5" t="n">
        <v>698850</v>
      </c>
      <c r="C27" s="5" t="n">
        <v>368475</v>
      </c>
    </row>
    <row r="28" spans="1:3">
      <c r="A28" s="4" t="s">
        <v>397</v>
      </c>
    </row>
    <row r="29" spans="1:3">
      <c r="A29" s="3" t="s">
        <v>386</v>
      </c>
    </row>
    <row r="30" spans="1:3">
      <c r="A30" s="4" t="s">
        <v>391</v>
      </c>
      <c r="B30" s="5" t="n">
        <v>0</v>
      </c>
      <c r="C30" s="5" t="n">
        <v>0</v>
      </c>
    </row>
    <row r="31" spans="1:3">
      <c r="A31" s="4" t="s">
        <v>392</v>
      </c>
      <c r="B31" s="5" t="n">
        <v>0</v>
      </c>
      <c r="C31" s="5" t="n">
        <v>0</v>
      </c>
    </row>
    <row r="32" spans="1:3">
      <c r="A32" s="4" t="s">
        <v>398</v>
      </c>
    </row>
    <row r="33" spans="1:3">
      <c r="A33" s="3" t="s">
        <v>386</v>
      </c>
    </row>
    <row r="34" spans="1:3">
      <c r="A34" s="4" t="s">
        <v>391</v>
      </c>
      <c r="B34" s="5" t="n">
        <v>160687</v>
      </c>
      <c r="C34" s="5" t="n">
        <v>676</v>
      </c>
    </row>
    <row r="35" spans="1:3">
      <c r="A35" s="4" t="s">
        <v>392</v>
      </c>
      <c r="B35" s="5" t="n">
        <v>698850</v>
      </c>
      <c r="C35" s="5" t="n">
        <v>368475</v>
      </c>
    </row>
    <row r="36" spans="1:3">
      <c r="A36" s="4" t="s">
        <v>399</v>
      </c>
    </row>
    <row r="37" spans="1:3">
      <c r="A37" s="3" t="s">
        <v>386</v>
      </c>
    </row>
    <row r="38" spans="1:3">
      <c r="A38" s="4" t="s">
        <v>391</v>
      </c>
      <c r="B38" s="5" t="n">
        <v>0</v>
      </c>
      <c r="C38" s="5" t="n">
        <v>0</v>
      </c>
    </row>
    <row r="39" spans="1:3">
      <c r="A39" s="4" t="s">
        <v>392</v>
      </c>
      <c r="B39" s="6" t="n">
        <v>0</v>
      </c>
      <c r="C3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5</v>
      </c>
      <c r="D2" s="2" t="s">
        <v>75</v>
      </c>
    </row>
    <row r="3" spans="1:4">
      <c r="A3" s="4" t="s">
        <v>401</v>
      </c>
    </row>
    <row r="4" spans="1:4">
      <c r="A4" s="3" t="s">
        <v>402</v>
      </c>
    </row>
    <row r="5" spans="1:4">
      <c r="A5" s="4" t="s">
        <v>403</v>
      </c>
      <c r="B5" s="6" t="n">
        <v>8157000</v>
      </c>
      <c r="C5" s="6" t="n">
        <v>6322000</v>
      </c>
      <c r="D5" s="6" t="n">
        <v>725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47</v>
      </c>
    </row>
    <row r="2" spans="1:2">
      <c r="A2" s="3" t="s">
        <v>402</v>
      </c>
    </row>
    <row r="3" spans="1:2">
      <c r="A3" s="4" t="s">
        <v>378</v>
      </c>
      <c r="B3" s="6" t="n">
        <v>184800</v>
      </c>
    </row>
    <row r="4" spans="1:2">
      <c r="A4" s="4" t="s">
        <v>379</v>
      </c>
      <c r="B4" s="5" t="n">
        <v>184800</v>
      </c>
    </row>
    <row r="5" spans="1:2">
      <c r="A5" s="4" t="s">
        <v>380</v>
      </c>
      <c r="B5" s="5" t="n">
        <v>184800</v>
      </c>
    </row>
    <row r="6" spans="1:2">
      <c r="A6" s="4" t="s">
        <v>381</v>
      </c>
      <c r="B6" s="5" t="n">
        <v>184800</v>
      </c>
    </row>
    <row r="7" spans="1:2">
      <c r="A7" s="4" t="s">
        <v>405</v>
      </c>
      <c r="B7" s="5" t="n">
        <v>184800</v>
      </c>
    </row>
    <row r="8" spans="1:2">
      <c r="A8" s="4" t="s">
        <v>382</v>
      </c>
      <c r="B8" s="6" t="n">
        <v>83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3"/>
  </cols>
  <sheetData>
    <row r="1" spans="1:2">
      <c r="A1" s="1" t="s">
        <v>90</v>
      </c>
      <c r="B1" s="2" t="s">
        <v>91</v>
      </c>
    </row>
    <row r="2" spans="1:2">
      <c r="A2" s="4" t="s">
        <v>92</v>
      </c>
      <c r="B2" s="6" t="n">
        <v>67821454</v>
      </c>
    </row>
    <row r="3" spans="1:2">
      <c r="A3" s="3" t="s">
        <v>93</v>
      </c>
    </row>
    <row r="4" spans="1:2">
      <c r="A4" s="4" t="s">
        <v>94</v>
      </c>
      <c r="B4" s="5" t="n">
        <v>6385083</v>
      </c>
    </row>
    <row r="5" spans="1:2">
      <c r="A5" s="4" t="s">
        <v>95</v>
      </c>
      <c r="B5" s="5" t="n">
        <v>-5924000</v>
      </c>
    </row>
    <row r="6" spans="1:2">
      <c r="A6" s="4" t="s">
        <v>96</v>
      </c>
      <c r="B6" s="5" t="n">
        <v>68282537</v>
      </c>
    </row>
    <row r="7" spans="1:2">
      <c r="A7" s="3" t="s">
        <v>93</v>
      </c>
    </row>
    <row r="8" spans="1:2">
      <c r="A8" s="4" t="s">
        <v>94</v>
      </c>
      <c r="B8" s="5" t="n">
        <v>2716587</v>
      </c>
    </row>
    <row r="9" spans="1:2">
      <c r="A9" s="4" t="s">
        <v>95</v>
      </c>
      <c r="B9" s="5" t="n">
        <v>-2962000</v>
      </c>
    </row>
    <row r="10" spans="1:2">
      <c r="A10" s="4" t="s">
        <v>97</v>
      </c>
      <c r="B10" s="5" t="n">
        <v>68037124</v>
      </c>
    </row>
    <row r="11" spans="1:2">
      <c r="A11" s="3" t="s">
        <v>93</v>
      </c>
    </row>
    <row r="12" spans="1:2">
      <c r="A12" s="4" t="s">
        <v>94</v>
      </c>
      <c r="B12" s="5" t="n">
        <v>-3824184</v>
      </c>
    </row>
    <row r="13" spans="1:2">
      <c r="A13" s="4" t="s">
        <v>95</v>
      </c>
      <c r="B13" s="5" t="n">
        <v>0</v>
      </c>
    </row>
    <row r="14" spans="1:2">
      <c r="A14" s="4" t="s">
        <v>98</v>
      </c>
      <c r="B14" s="6" t="n">
        <v>64212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06</v>
      </c>
      <c r="B1" s="2" t="s">
        <v>1</v>
      </c>
    </row>
    <row r="2" spans="1:5">
      <c r="B2" s="2" t="s">
        <v>2</v>
      </c>
      <c r="C2" s="2" t="s">
        <v>35</v>
      </c>
      <c r="D2" s="2" t="s">
        <v>75</v>
      </c>
      <c r="E2" s="2" t="s">
        <v>338</v>
      </c>
    </row>
    <row r="3" spans="1:5">
      <c r="A3" s="3" t="s">
        <v>407</v>
      </c>
    </row>
    <row r="4" spans="1:5">
      <c r="A4" s="4" t="s">
        <v>408</v>
      </c>
      <c r="B4" s="6" t="n">
        <v>891227</v>
      </c>
      <c r="C4" s="6" t="n">
        <v>836798</v>
      </c>
      <c r="E4" s="6" t="n">
        <v>2749502</v>
      </c>
    </row>
    <row r="5" spans="1:5">
      <c r="A5" s="4" t="s">
        <v>324</v>
      </c>
    </row>
    <row r="6" spans="1:5">
      <c r="A6" s="3" t="s">
        <v>407</v>
      </c>
    </row>
    <row r="7" spans="1:5">
      <c r="A7" s="4" t="s">
        <v>409</v>
      </c>
      <c r="B7" s="4" t="s">
        <v>326</v>
      </c>
    </row>
    <row r="8" spans="1:5">
      <c r="A8" s="4" t="s">
        <v>410</v>
      </c>
      <c r="B8" s="6" t="n">
        <v>2001000</v>
      </c>
      <c r="C8" s="5" t="n">
        <v>1360000</v>
      </c>
      <c r="D8" s="6" t="n">
        <v>1099000</v>
      </c>
    </row>
    <row r="9" spans="1:5">
      <c r="A9" s="4" t="s">
        <v>411</v>
      </c>
      <c r="B9" s="5" t="n">
        <v>46000</v>
      </c>
      <c r="C9" s="5" t="n">
        <v>45000</v>
      </c>
    </row>
    <row r="10" spans="1:5">
      <c r="A10" s="4" t="s">
        <v>412</v>
      </c>
    </row>
    <row r="11" spans="1:5">
      <c r="A11" s="3" t="s">
        <v>407</v>
      </c>
    </row>
    <row r="12" spans="1:5">
      <c r="A12" s="4" t="s">
        <v>240</v>
      </c>
      <c r="B12" s="5" t="n">
        <v>90555111</v>
      </c>
      <c r="C12" s="5" t="n">
        <v>57876705</v>
      </c>
      <c r="D12" s="5" t="n">
        <v>37186350</v>
      </c>
    </row>
    <row r="13" spans="1:5">
      <c r="A13" s="4" t="s">
        <v>413</v>
      </c>
      <c r="B13" s="5" t="n">
        <v>242607</v>
      </c>
      <c r="C13" s="5" t="n">
        <v>254555</v>
      </c>
      <c r="D13" s="5" t="n">
        <v>249645</v>
      </c>
    </row>
    <row r="14" spans="1:5">
      <c r="A14" s="4" t="s">
        <v>414</v>
      </c>
    </row>
    <row r="15" spans="1:5">
      <c r="A15" s="3" t="s">
        <v>407</v>
      </c>
    </row>
    <row r="16" spans="1:5">
      <c r="A16" s="4" t="s">
        <v>240</v>
      </c>
      <c r="B16" s="5" t="n">
        <v>5108266</v>
      </c>
      <c r="C16" s="5" t="n">
        <v>1801956</v>
      </c>
      <c r="D16" s="5" t="n">
        <v>4225707</v>
      </c>
    </row>
    <row r="17" spans="1:5">
      <c r="A17" s="4" t="s">
        <v>413</v>
      </c>
      <c r="B17" s="5" t="n">
        <v>36935</v>
      </c>
      <c r="C17" s="5" t="n">
        <v>12294</v>
      </c>
      <c r="D17" s="5" t="n">
        <v>31993</v>
      </c>
    </row>
    <row r="18" spans="1:5">
      <c r="A18" s="4" t="s">
        <v>415</v>
      </c>
    </row>
    <row r="19" spans="1:5">
      <c r="A19" s="3" t="s">
        <v>407</v>
      </c>
    </row>
    <row r="20" spans="1:5">
      <c r="A20" s="4" t="s">
        <v>240</v>
      </c>
      <c r="B20" s="5" t="n">
        <v>4406438</v>
      </c>
      <c r="C20" s="5" t="n">
        <v>2334245</v>
      </c>
      <c r="D20" s="5" t="n">
        <v>3088510</v>
      </c>
    </row>
    <row r="21" spans="1:5">
      <c r="A21" s="4" t="s">
        <v>413</v>
      </c>
      <c r="B21" s="6" t="n">
        <v>36457</v>
      </c>
      <c r="C21" s="6" t="n">
        <v>18824</v>
      </c>
      <c r="D21" s="6" t="n">
        <v>19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6</v>
      </c>
      <c r="B1" s="2" t="s">
        <v>417</v>
      </c>
      <c r="N1" s="2" t="s">
        <v>1</v>
      </c>
    </row>
    <row r="2" spans="1:16">
      <c r="B2" s="2" t="s">
        <v>2</v>
      </c>
      <c r="C2" s="2" t="s">
        <v>418</v>
      </c>
      <c r="D2" s="2" t="s">
        <v>4</v>
      </c>
      <c r="E2" s="2" t="s">
        <v>419</v>
      </c>
      <c r="F2" s="2" t="s">
        <v>35</v>
      </c>
      <c r="G2" s="2" t="s">
        <v>420</v>
      </c>
      <c r="H2" s="2" t="s">
        <v>421</v>
      </c>
      <c r="I2" s="2" t="s">
        <v>422</v>
      </c>
      <c r="J2" s="2" t="s">
        <v>75</v>
      </c>
      <c r="K2" s="2" t="s">
        <v>423</v>
      </c>
      <c r="L2" s="2" t="s">
        <v>424</v>
      </c>
      <c r="M2" s="2" t="s">
        <v>425</v>
      </c>
      <c r="N2" s="2" t="s">
        <v>2</v>
      </c>
      <c r="O2" s="2" t="s">
        <v>35</v>
      </c>
      <c r="P2" s="2" t="s">
        <v>75</v>
      </c>
    </row>
    <row r="3" spans="1:16">
      <c r="A3" s="3" t="s">
        <v>165</v>
      </c>
    </row>
    <row r="4" spans="1:16">
      <c r="A4" s="4" t="s">
        <v>426</v>
      </c>
      <c r="B4" s="6" t="n">
        <v>35835024</v>
      </c>
      <c r="C4" s="6" t="n">
        <v>32441510</v>
      </c>
      <c r="D4" s="6" t="n">
        <v>26096989</v>
      </c>
      <c r="E4" s="6" t="n">
        <v>21613298</v>
      </c>
      <c r="F4" s="6" t="n">
        <v>16025667</v>
      </c>
      <c r="G4" s="6" t="n">
        <v>18796356</v>
      </c>
      <c r="H4" s="6" t="n">
        <v>20077335</v>
      </c>
      <c r="I4" s="6" t="n">
        <v>19804272</v>
      </c>
      <c r="J4" s="6" t="n">
        <v>21015764</v>
      </c>
      <c r="K4" s="6" t="n">
        <v>19479798</v>
      </c>
      <c r="L4" s="6" t="n">
        <v>21612598</v>
      </c>
      <c r="M4" s="6" t="n">
        <v>22713628</v>
      </c>
      <c r="N4" s="6" t="n">
        <v>115986821</v>
      </c>
      <c r="O4" s="6" t="n">
        <v>74703630</v>
      </c>
      <c r="P4" s="6" t="n">
        <v>84821788</v>
      </c>
    </row>
    <row r="5" spans="1:16">
      <c r="A5" s="4" t="s">
        <v>427</v>
      </c>
      <c r="B5" s="5" t="n">
        <v>-634434</v>
      </c>
      <c r="C5" s="5" t="n">
        <v>-1815202</v>
      </c>
      <c r="D5" s="5" t="n">
        <v>1298964</v>
      </c>
      <c r="E5" s="5" t="n">
        <v>2450262</v>
      </c>
      <c r="F5" s="5" t="n">
        <v>688238</v>
      </c>
      <c r="G5" s="5" t="n">
        <v>718120</v>
      </c>
      <c r="H5" s="5" t="n">
        <v>2065457</v>
      </c>
      <c r="I5" s="5" t="n">
        <v>2612121</v>
      </c>
      <c r="J5" s="5" t="n">
        <v>2363353</v>
      </c>
      <c r="K5" s="5" t="n">
        <v>1968680</v>
      </c>
      <c r="L5" s="5" t="n">
        <v>2015355</v>
      </c>
      <c r="M5" s="5" t="n">
        <v>2220455</v>
      </c>
      <c r="N5" s="5" t="n">
        <v>1299590</v>
      </c>
      <c r="O5" s="5" t="n">
        <v>6083936</v>
      </c>
      <c r="P5" s="5" t="n">
        <v>8567843</v>
      </c>
    </row>
    <row r="6" spans="1:16">
      <c r="A6" s="4" t="s">
        <v>428</v>
      </c>
      <c r="B6" s="5" t="n">
        <v>-1787409</v>
      </c>
      <c r="C6" s="5" t="n">
        <v>-2786864</v>
      </c>
      <c r="D6" s="5" t="n">
        <v>372585</v>
      </c>
      <c r="E6" s="5" t="n">
        <v>1440935</v>
      </c>
      <c r="F6" s="5" t="n">
        <v>-301677</v>
      </c>
      <c r="G6" s="5" t="n">
        <v>-153933</v>
      </c>
      <c r="H6" s="5" t="n">
        <v>1073009</v>
      </c>
      <c r="I6" s="5" t="n">
        <v>1628878</v>
      </c>
      <c r="J6" s="5" t="n">
        <v>1350698</v>
      </c>
      <c r="K6" s="5" t="n">
        <v>1134221</v>
      </c>
      <c r="L6" s="5" t="n">
        <v>1151750</v>
      </c>
      <c r="M6" s="5" t="n">
        <v>1213883</v>
      </c>
      <c r="N6" s="5" t="n">
        <v>-2760753</v>
      </c>
      <c r="O6" s="5" t="n">
        <v>2246277</v>
      </c>
      <c r="P6" s="5" t="n">
        <v>4850552</v>
      </c>
    </row>
    <row r="7" spans="1:16">
      <c r="A7" s="4" t="s">
        <v>104</v>
      </c>
      <c r="B7" s="6" t="n">
        <v>-1821702</v>
      </c>
      <c r="C7" s="6" t="n">
        <v>-3599789</v>
      </c>
      <c r="D7" s="6" t="n">
        <v>-192897</v>
      </c>
      <c r="E7" s="6" t="n">
        <v>1790204</v>
      </c>
      <c r="F7" s="6" t="n">
        <v>-444870</v>
      </c>
      <c r="G7" s="6" t="n">
        <v>-182218</v>
      </c>
      <c r="H7" s="6" t="n">
        <v>1466978</v>
      </c>
      <c r="I7" s="6" t="n">
        <v>1876697</v>
      </c>
      <c r="J7" s="6" t="n">
        <v>1645013</v>
      </c>
      <c r="K7" s="6" t="n">
        <v>1815347</v>
      </c>
      <c r="L7" s="6" t="n">
        <v>1314299</v>
      </c>
      <c r="M7" s="6" t="n">
        <v>1610424</v>
      </c>
      <c r="N7" s="6" t="n">
        <v>-3824184</v>
      </c>
      <c r="O7" s="6" t="n">
        <v>2716587</v>
      </c>
      <c r="P7" s="6" t="n">
        <v>6385083</v>
      </c>
    </row>
    <row r="8" spans="1:16">
      <c r="A8" s="4" t="s">
        <v>429</v>
      </c>
      <c r="B8" s="7" t="n">
        <v>-0.06</v>
      </c>
      <c r="C8" s="7" t="n">
        <v>-0.12</v>
      </c>
      <c r="D8" s="7" t="n">
        <v>-0.01</v>
      </c>
      <c r="E8" s="7" t="n">
        <v>0.06</v>
      </c>
      <c r="F8" s="7" t="n">
        <v>-0.01</v>
      </c>
      <c r="G8" s="7" t="n">
        <v>-0.01</v>
      </c>
      <c r="H8" s="7" t="n">
        <v>0.05</v>
      </c>
      <c r="I8" s="7" t="n">
        <v>0.06</v>
      </c>
      <c r="J8" s="7" t="n">
        <v>0.07000000000000001</v>
      </c>
      <c r="K8" s="7" t="n">
        <v>0.06</v>
      </c>
      <c r="L8" s="7" t="n">
        <v>0.04</v>
      </c>
      <c r="M8" s="7" t="n">
        <v>0.05</v>
      </c>
      <c r="N8" s="7" t="n">
        <v>-0.13</v>
      </c>
      <c r="O8" s="7" t="n">
        <v>0.09</v>
      </c>
      <c r="P8" s="7" t="n">
        <v>0.22</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35</v>
      </c>
      <c r="C2" s="2" t="s">
        <v>75</v>
      </c>
    </row>
    <row r="3" spans="1:3">
      <c r="A3" s="3" t="s">
        <v>100</v>
      </c>
    </row>
    <row r="4" spans="1:3">
      <c r="A4" s="4" t="s">
        <v>101</v>
      </c>
      <c r="B4" s="7" t="n">
        <v>0.1</v>
      </c>
      <c r="C4" s="7"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5</v>
      </c>
    </row>
    <row r="3" spans="1:4">
      <c r="A3" s="3" t="s">
        <v>103</v>
      </c>
    </row>
    <row r="4" spans="1:4">
      <c r="A4" s="4" t="s">
        <v>104</v>
      </c>
      <c r="B4" s="6" t="n">
        <v>-3824184</v>
      </c>
      <c r="C4" s="6" t="n">
        <v>2716587</v>
      </c>
      <c r="D4" s="6" t="n">
        <v>6385083</v>
      </c>
    </row>
    <row r="5" spans="1:4">
      <c r="A5" s="3" t="s">
        <v>105</v>
      </c>
    </row>
    <row r="6" spans="1:4">
      <c r="A6" s="4" t="s">
        <v>106</v>
      </c>
      <c r="B6" s="5" t="n">
        <v>4965966</v>
      </c>
      <c r="C6" s="5" t="n">
        <v>3173391</v>
      </c>
      <c r="D6" s="5" t="n">
        <v>2977582</v>
      </c>
    </row>
    <row r="7" spans="1:4">
      <c r="A7" s="4" t="s">
        <v>107</v>
      </c>
      <c r="B7" s="5" t="n">
        <v>1252223</v>
      </c>
      <c r="C7" s="5" t="n">
        <v>1848747</v>
      </c>
      <c r="D7" s="5" t="n">
        <v>2598644</v>
      </c>
    </row>
    <row r="8" spans="1:4">
      <c r="A8" s="4" t="s">
        <v>108</v>
      </c>
      <c r="B8" s="5" t="n">
        <v>0</v>
      </c>
      <c r="C8" s="5" t="n">
        <v>38088</v>
      </c>
      <c r="D8" s="5" t="n">
        <v>0</v>
      </c>
    </row>
    <row r="9" spans="1:4">
      <c r="A9" s="3" t="s">
        <v>109</v>
      </c>
    </row>
    <row r="10" spans="1:4">
      <c r="A10" s="4" t="s">
        <v>110</v>
      </c>
      <c r="B10" s="5" t="n">
        <v>-347041</v>
      </c>
      <c r="C10" s="5" t="n">
        <v>1996181</v>
      </c>
      <c r="D10" s="5" t="n">
        <v>816730</v>
      </c>
    </row>
    <row r="11" spans="1:4">
      <c r="A11" s="4" t="s">
        <v>39</v>
      </c>
      <c r="B11" s="5" t="n">
        <v>-2981920</v>
      </c>
      <c r="C11" s="5" t="n">
        <v>-2035408</v>
      </c>
      <c r="D11" s="5" t="n">
        <v>686526</v>
      </c>
    </row>
    <row r="12" spans="1:4">
      <c r="A12" s="4" t="s">
        <v>41</v>
      </c>
      <c r="B12" s="5" t="n">
        <v>-213629</v>
      </c>
      <c r="C12" s="5" t="n">
        <v>-46050</v>
      </c>
      <c r="D12" s="5" t="n">
        <v>18080</v>
      </c>
    </row>
    <row r="13" spans="1:4">
      <c r="A13" s="4" t="s">
        <v>40</v>
      </c>
      <c r="B13" s="5" t="n">
        <v>379355</v>
      </c>
      <c r="C13" s="5" t="n">
        <v>266524</v>
      </c>
      <c r="D13" s="5" t="n">
        <v>-222375</v>
      </c>
    </row>
    <row r="14" spans="1:4">
      <c r="A14" s="4" t="s">
        <v>60</v>
      </c>
      <c r="B14" s="5" t="n">
        <v>8123326</v>
      </c>
      <c r="C14" s="5" t="n">
        <v>-323542</v>
      </c>
      <c r="D14" s="5" t="n">
        <v>-1550377</v>
      </c>
    </row>
    <row r="15" spans="1:4">
      <c r="A15" s="4" t="s">
        <v>111</v>
      </c>
      <c r="B15" s="5" t="n">
        <v>163674</v>
      </c>
      <c r="C15" s="5" t="n">
        <v>169950</v>
      </c>
      <c r="D15" s="5" t="n">
        <v>-142029</v>
      </c>
    </row>
    <row r="16" spans="1:4">
      <c r="A16" s="4" t="s">
        <v>112</v>
      </c>
      <c r="B16" s="5" t="n">
        <v>7517770</v>
      </c>
      <c r="C16" s="5" t="n">
        <v>7804468</v>
      </c>
      <c r="D16" s="5" t="n">
        <v>11567864</v>
      </c>
    </row>
    <row r="17" spans="1:4">
      <c r="A17" s="3" t="s">
        <v>113</v>
      </c>
    </row>
    <row r="18" spans="1:4">
      <c r="A18" s="4" t="s">
        <v>114</v>
      </c>
      <c r="B18" s="5" t="n">
        <v>-9066179</v>
      </c>
      <c r="C18" s="5" t="n">
        <v>-25913312</v>
      </c>
      <c r="D18" s="5" t="n">
        <v>-7989022</v>
      </c>
    </row>
    <row r="19" spans="1:4">
      <c r="A19" s="4" t="s">
        <v>115</v>
      </c>
      <c r="B19" s="5" t="n">
        <v>-633924</v>
      </c>
      <c r="C19" s="5" t="n">
        <v>-409957</v>
      </c>
      <c r="D19" s="5" t="n">
        <v>-10145871</v>
      </c>
    </row>
    <row r="20" spans="1:4">
      <c r="A20" s="4" t="s">
        <v>116</v>
      </c>
      <c r="B20" s="5" t="n">
        <v>-9700103</v>
      </c>
      <c r="C20" s="5" t="n">
        <v>-26323269</v>
      </c>
      <c r="D20" s="5" t="n">
        <v>-18134893</v>
      </c>
    </row>
    <row r="21" spans="1:4">
      <c r="A21" s="3" t="s">
        <v>117</v>
      </c>
    </row>
    <row r="22" spans="1:4">
      <c r="A22" s="4" t="s">
        <v>118</v>
      </c>
      <c r="B22" s="5" t="n">
        <v>-1091951</v>
      </c>
      <c r="C22" s="5" t="n">
        <v>1572279</v>
      </c>
      <c r="D22" s="5" t="n">
        <v>-360736</v>
      </c>
    </row>
    <row r="23" spans="1:4">
      <c r="A23" s="4" t="s">
        <v>119</v>
      </c>
      <c r="B23" s="5" t="n">
        <v>85500000</v>
      </c>
      <c r="C23" s="5" t="n">
        <v>26873268</v>
      </c>
      <c r="D23" s="5" t="n">
        <v>8000000</v>
      </c>
    </row>
    <row r="24" spans="1:4">
      <c r="A24" s="4" t="s">
        <v>120</v>
      </c>
      <c r="B24" s="5" t="n">
        <v>71100000</v>
      </c>
      <c r="C24" s="5" t="n">
        <v>10274268</v>
      </c>
      <c r="D24" s="5" t="n">
        <v>38611</v>
      </c>
    </row>
    <row r="25" spans="1:4">
      <c r="A25" s="4" t="s">
        <v>121</v>
      </c>
      <c r="B25" s="5" t="n">
        <v>0</v>
      </c>
      <c r="C25" s="5" t="n">
        <v>-95500</v>
      </c>
      <c r="D25" s="5" t="n">
        <v>0</v>
      </c>
    </row>
    <row r="26" spans="1:4">
      <c r="A26" s="4" t="s">
        <v>122</v>
      </c>
      <c r="B26" s="5" t="n">
        <v>0</v>
      </c>
      <c r="C26" s="5" t="n">
        <v>-2962000</v>
      </c>
      <c r="D26" s="5" t="n">
        <v>-5924000</v>
      </c>
    </row>
    <row r="27" spans="1:4">
      <c r="A27" s="4" t="s">
        <v>123</v>
      </c>
      <c r="B27" s="5" t="n">
        <v>13308049</v>
      </c>
      <c r="C27" s="5" t="n">
        <v>15113779</v>
      </c>
      <c r="D27" s="5" t="n">
        <v>1676653</v>
      </c>
    </row>
    <row r="28" spans="1:4">
      <c r="A28" s="4" t="s">
        <v>124</v>
      </c>
      <c r="B28" s="5" t="n">
        <v>11125716</v>
      </c>
      <c r="C28" s="5" t="n">
        <v>-3405022</v>
      </c>
      <c r="D28" s="5" t="n">
        <v>-4890376</v>
      </c>
    </row>
    <row r="29" spans="1:4">
      <c r="A29" s="4" t="s">
        <v>125</v>
      </c>
      <c r="B29" s="5" t="n">
        <v>1697937</v>
      </c>
      <c r="C29" s="5" t="n">
        <v>5102959</v>
      </c>
      <c r="D29" s="5" t="n">
        <v>9993335</v>
      </c>
    </row>
    <row r="30" spans="1:4">
      <c r="A30" s="4" t="s">
        <v>126</v>
      </c>
      <c r="B30" s="5" t="n">
        <v>12823653</v>
      </c>
      <c r="C30" s="5" t="n">
        <v>1697937</v>
      </c>
      <c r="D30" s="5" t="n">
        <v>5102959</v>
      </c>
    </row>
    <row r="31" spans="1:4">
      <c r="A31" s="3" t="s">
        <v>127</v>
      </c>
    </row>
    <row r="32" spans="1:4">
      <c r="A32" s="4" t="s">
        <v>128</v>
      </c>
      <c r="B32" s="5" t="n">
        <v>835236</v>
      </c>
      <c r="C32" s="5" t="n">
        <v>0</v>
      </c>
      <c r="D32" s="5" t="n">
        <v>2317</v>
      </c>
    </row>
    <row r="33" spans="1:4">
      <c r="A33" s="4" t="s">
        <v>129</v>
      </c>
      <c r="B33" s="6" t="n">
        <v>0</v>
      </c>
      <c r="C33" s="6" t="n">
        <v>1160834</v>
      </c>
      <c r="D33" s="6" t="n">
        <v>1113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0</v>
      </c>
      <c r="B1" s="2" t="s">
        <v>1</v>
      </c>
    </row>
    <row r="2" spans="1:4">
      <c r="B2" s="2" t="s">
        <v>2</v>
      </c>
      <c r="C2" s="2" t="s">
        <v>35</v>
      </c>
      <c r="D2" s="2" t="s">
        <v>75</v>
      </c>
    </row>
    <row r="3" spans="1:4">
      <c r="A3" s="3" t="s">
        <v>131</v>
      </c>
    </row>
    <row r="4" spans="1:4">
      <c r="A4" s="4" t="s">
        <v>132</v>
      </c>
      <c r="B4" s="6" t="n">
        <v>831703</v>
      </c>
      <c r="C4" s="6" t="n">
        <v>518703</v>
      </c>
      <c r="D4" s="6" t="n">
        <v>1166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7:14Z</dcterms:created>
  <dcterms:modified xmlns:dcterms="http://purl.org/dc/terms/" xmlns:xsi="http://www.w3.org/2001/XMLSchema-instance" xsi:type="dcterms:W3CDTF">2020-03-05T16:07:14Z</dcterms:modified>
</cp:coreProperties>
</file>